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TOC" sheetId="6" r:id="rId6"/>
    <s:sheet name="CONSOLIDATED STATEMENTS OF CASH" sheetId="7" r:id="rId7"/>
    <s:sheet name="Nature of Operations" sheetId="8" r:id="rId8"/>
    <s:sheet name="Basis of Presentation" sheetId="9" r:id="rId9"/>
    <s:sheet name="New Accounting Pronouncements" sheetId="10" r:id="rId10"/>
    <s:sheet name="Discontinued Operations" sheetId="11" r:id="rId11"/>
    <s:sheet name="Long-Term Debt" sheetId="12" r:id="rId12"/>
    <s:sheet name="Earnings Per Share" sheetId="13" r:id="rId13"/>
    <s:sheet name="Stock Based Compensation" sheetId="14" r:id="rId14"/>
    <s:sheet name="Fair Value" sheetId="15" r:id="rId15"/>
    <s:sheet name="Income Taxes" sheetId="16" r:id="rId16"/>
    <s:sheet name="Supplemental Disclosures" sheetId="17" r:id="rId17"/>
    <s:sheet name="Consolidating Condensed Financi" sheetId="18" r:id="rId18"/>
    <s:sheet name="Commitments and Contingencies" sheetId="19" r:id="rId19"/>
    <s:sheet name="Discontinued Operations (Tables" sheetId="20" r:id="rId20"/>
    <s:sheet name="Long-Term Debt (Tables)" sheetId="21" r:id="rId21"/>
    <s:sheet name="Earnings Per Share (Tables)" sheetId="22" r:id="rId22"/>
    <s:sheet name="Stock Based Compensation (Table" sheetId="23" r:id="rId23"/>
    <s:sheet name="Fair Value (Tables)" sheetId="24" r:id="rId24"/>
    <s:sheet name="Consolidating Condensed Finan25" sheetId="25" r:id="rId25"/>
    <s:sheet name="Nature of Operations (Details)" sheetId="26" r:id="rId26"/>
    <s:sheet name="Basis of Presentation (Details)" sheetId="27" r:id="rId27"/>
    <s:sheet name="New Accounting Pronouncements (" sheetId="28" r:id="rId28"/>
    <s:sheet name="Discontinued Operations (Detail" sheetId="29" r:id="rId29"/>
    <s:sheet name="Long-Term Debt (Details)" sheetId="30" r:id="rId30"/>
    <s:sheet name="Earnings Per Share (Details)" sheetId="31" r:id="rId31"/>
    <s:sheet name="Stock Based Compensation (Detai" sheetId="32" r:id="rId32"/>
    <s:sheet name="Fair Value - Items Measured on " sheetId="33" r:id="rId33"/>
    <s:sheet name="Fair Value - Other Financial In" sheetId="34" r:id="rId34"/>
    <s:sheet name="Income Taxes (Details)" sheetId="35" r:id="rId35"/>
    <s:sheet name="Supplemental Disclosures (Detai" sheetId="36" r:id="rId36"/>
    <s:sheet name="Consolidating Condensed Finan37" sheetId="37" r:id="rId37"/>
    <s:sheet name="Consolidating Condensed Finan38" sheetId="38" r:id="rId38"/>
    <s:sheet name="Consolidating Condensed Finan39" sheetId="39" r:id="rId39"/>
  </s:sheets>
  <s:definedNames/>
  <s:calcPr calcId="124519" calcMode="auto" fullCalcOnLoad="1"/>
</s:workbook>
</file>

<file path=xl/sharedStrings.xml><?xml version="1.0" encoding="utf-8"?>
<sst xmlns="http://schemas.openxmlformats.org/spreadsheetml/2006/main" uniqueCount="426">
  <si>
    <t>Document and Entity Information - shares</t>
  </si>
  <si>
    <t>6 Months Ended</t>
  </si>
  <si>
    <t>Oct. 23, 2016</t>
  </si>
  <si>
    <t>Nov. 30, 2016</t>
  </si>
  <si>
    <t>Document and Entity Information</t>
  </si>
  <si>
    <t>Entity Registrant Name</t>
  </si>
  <si>
    <t>ISLE OF CAPRI CASINOS INC</t>
  </si>
  <si>
    <t>Entity Central Index Key</t>
  </si>
  <si>
    <t>Document Type</t>
  </si>
  <si>
    <t>10-Q</t>
  </si>
  <si>
    <t>Document Period End Date</t>
  </si>
  <si>
    <t>Oct. 23,
		2016</t>
  </si>
  <si>
    <t>Amendment Flag</t>
  </si>
  <si>
    <t>false</t>
  </si>
  <si>
    <t>Current Fiscal Year End Date</t>
  </si>
  <si>
    <t>--04-23</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Apr. 24, 2016</t>
  </si>
  <si>
    <t>Current assets:</t>
  </si>
  <si>
    <t>Cash and cash equivalents</t>
  </si>
  <si>
    <t>Restricted cash</t>
  </si>
  <si>
    <t>Marketable securities</t>
  </si>
  <si>
    <t>Accounts receivable, net</t>
  </si>
  <si>
    <t>Inventory</t>
  </si>
  <si>
    <t>Prepaid expenses and other assets</t>
  </si>
  <si>
    <t>Assets held for sale</t>
  </si>
  <si>
    <t>Total current assets</t>
  </si>
  <si>
    <t>Property and equipment, net</t>
  </si>
  <si>
    <t>Other assets:</t>
  </si>
  <si>
    <t>Goodwill</t>
  </si>
  <si>
    <t>Other intangible assets, net</t>
  </si>
  <si>
    <t>Deferred financing costs, net</t>
  </si>
  <si>
    <t>Restricted cash and investments</t>
  </si>
  <si>
    <t>Prepaid deposits and other</t>
  </si>
  <si>
    <t>Deferred income taxes</t>
  </si>
  <si>
    <t>Long-term assets held for sale</t>
  </si>
  <si>
    <t>Total assets</t>
  </si>
  <si>
    <t>Current liabilities:</t>
  </si>
  <si>
    <t>Current maturities of long-term debt</t>
  </si>
  <si>
    <t>Accounts payable</t>
  </si>
  <si>
    <t>Accrued liabilities:</t>
  </si>
  <si>
    <t>Payroll and related</t>
  </si>
  <si>
    <t>Property and other taxes</t>
  </si>
  <si>
    <t>Income tax payable</t>
  </si>
  <si>
    <t>Interest</t>
  </si>
  <si>
    <t>Progressive jackpots and slot club awards</t>
  </si>
  <si>
    <t>Deferred proceeds for assets held for sale</t>
  </si>
  <si>
    <t>Other</t>
  </si>
  <si>
    <t>Liabilities related to assets held for sale</t>
  </si>
  <si>
    <t>Total current liabilities</t>
  </si>
  <si>
    <t>Long-term debt, less current maturities and net deferred financing costs</t>
  </si>
  <si>
    <t>Other accrued liabilities</t>
  </si>
  <si>
    <t>Other long-term liabilities</t>
  </si>
  <si>
    <t>Stockholders' equity:</t>
  </si>
  <si>
    <t>Preferred stock, $.01 par value; 2,000,000 shares authorized; none issued</t>
  </si>
  <si>
    <t xml:space="preserve"> </t>
  </si>
  <si>
    <t>Additional paid-in capital</t>
  </si>
  <si>
    <t>Retained earnings (deficit)</t>
  </si>
  <si>
    <t>Total stockholders' equity before treasury stock</t>
  </si>
  <si>
    <t>Treasury stock, 710,846 shares at October 23, 2016 and 1,300,955 at April 24,2016</t>
  </si>
  <si>
    <t>Total stockholders' equity</t>
  </si>
  <si>
    <t>Total liabilities and stockholders' equity</t>
  </si>
  <si>
    <t>Common Stock</t>
  </si>
  <si>
    <t>Common stock</t>
  </si>
  <si>
    <t>Class B Common Stock</t>
  </si>
  <si>
    <t>CONSOLIDATED BALANCE SHEETS (Parenthetical) - $ / shares</t>
  </si>
  <si>
    <t>Preferred stock, par value (in dollars per share)</t>
  </si>
  <si>
    <t>Preferred stock, shares authorized</t>
  </si>
  <si>
    <t>Preferred stock, shares issued</t>
  </si>
  <si>
    <t>Treasury stock, shares</t>
  </si>
  <si>
    <t>Common stock, par value (in dollars per share)</t>
  </si>
  <si>
    <t>Common stock, shares authorized</t>
  </si>
  <si>
    <t>Common stock, shares issued</t>
  </si>
  <si>
    <t>CONSOLIDATED STATEMENTS OF OPERATIONS - USD ($) $ in Thousands</t>
  </si>
  <si>
    <t>3 Months Ended</t>
  </si>
  <si>
    <t>Oct. 25, 2015</t>
  </si>
  <si>
    <t>Revenues:</t>
  </si>
  <si>
    <t>Casino</t>
  </si>
  <si>
    <t>Rooms</t>
  </si>
  <si>
    <t>Food, beverage, pari-mutuel and other</t>
  </si>
  <si>
    <t>Gross revenues</t>
  </si>
  <si>
    <t>Less promotional allowances</t>
  </si>
  <si>
    <t>Net revenues</t>
  </si>
  <si>
    <t>Operating expenses:</t>
  </si>
  <si>
    <t>Gaming taxes</t>
  </si>
  <si>
    <t>Marine and facilities</t>
  </si>
  <si>
    <t>Marketing and administrative</t>
  </si>
  <si>
    <t>Corporate and development</t>
  </si>
  <si>
    <t>Preopening expense</t>
  </si>
  <si>
    <t>Transaction expense</t>
  </si>
  <si>
    <t>Depreciation and amortization</t>
  </si>
  <si>
    <t>Total operating expenses</t>
  </si>
  <si>
    <t>Operating income (loss)</t>
  </si>
  <si>
    <t>Interest expense</t>
  </si>
  <si>
    <t>Interest income</t>
  </si>
  <si>
    <t>Loss on early extinguishment of debt</t>
  </si>
  <si>
    <t>Income (loss) from continuing operations before income taxes</t>
  </si>
  <si>
    <t>Income tax benefit (provision)</t>
  </si>
  <si>
    <t>Income (loss) from continuing operations</t>
  </si>
  <si>
    <t>Income from discontinued operations, net of income tax provision of $1,135 and $1,162 for the three and six months ended October 23, 2016, and income taxes of $0 for the three and six months ended October 25, 2015</t>
  </si>
  <si>
    <t>Net income (loss) and Comprehensive income (loss)</t>
  </si>
  <si>
    <t>Income per common share-basic:</t>
  </si>
  <si>
    <t>Income from continuing operations (in dollars per share)</t>
  </si>
  <si>
    <t>Income from discontinued operations, net of income taxes (in dollars per share)</t>
  </si>
  <si>
    <t>Net income (in dollars per share)</t>
  </si>
  <si>
    <t>Income per common share-diluted</t>
  </si>
  <si>
    <t>Weighted average basic shares (in shares)</t>
  </si>
  <si>
    <t>Weighted average diluted shares (in shares)</t>
  </si>
  <si>
    <t>CONSOLIDATED STATEMENTS OF OPERATIONS (Parenthetical) - USD ($) $ in Thousands</t>
  </si>
  <si>
    <t>CONSOLIDATED STATEMENTS OF OPERATIONS</t>
  </si>
  <si>
    <t>Income tax provision from discontinued operations</t>
  </si>
  <si>
    <t>CONSOLIDATED STATEMENTS OF STOCKHOLDERS' EQUITY - 6 months ended Oct. 23, 2016 - USD ($) $ in Thousands</t>
  </si>
  <si>
    <t>Additional Paid-in Capital</t>
  </si>
  <si>
    <t>Retained Earnings (Deficit)</t>
  </si>
  <si>
    <t>Treasury Stock</t>
  </si>
  <si>
    <t>Total</t>
  </si>
  <si>
    <t>Balance at Apr. 24, 2016</t>
  </si>
  <si>
    <t>Balance (in shares) at Apr. 24, 2016</t>
  </si>
  <si>
    <t>Increase (Decrease) in Stockholders' Equity</t>
  </si>
  <si>
    <t>Net income</t>
  </si>
  <si>
    <t>Exercise of stock options</t>
  </si>
  <si>
    <t>Issuance of stock under compensation plans</t>
  </si>
  <si>
    <t>Issuance of restricted stock</t>
  </si>
  <si>
    <t>Stock compensation expense</t>
  </si>
  <si>
    <t>Balance at Oct. 23, 2016</t>
  </si>
  <si>
    <t>Balance (in shares) at Oct. 23, 2016</t>
  </si>
  <si>
    <t>CONSOLIDATED STATEMENTS OF CASH FLOWS - USD ($) $ in Thousands</t>
  </si>
  <si>
    <t>Operating activities:</t>
  </si>
  <si>
    <t>Adjustments to reconcile net income to net cash provided by operating activities:</t>
  </si>
  <si>
    <t>Amortization of deferred financing costs</t>
  </si>
  <si>
    <t>Amortization of debt premium</t>
  </si>
  <si>
    <t>Gain on sale of discontinued operations</t>
  </si>
  <si>
    <t>Valuation charges</t>
  </si>
  <si>
    <t>(Gain) loss on disposal of assets</t>
  </si>
  <si>
    <t>Changes in operating assets and liabilities:</t>
  </si>
  <si>
    <t>Accounts receivable</t>
  </si>
  <si>
    <t>Income tax receivable</t>
  </si>
  <si>
    <t>Accounts payable and accrued liabilities</t>
  </si>
  <si>
    <t>Net cash provided by operating activities</t>
  </si>
  <si>
    <t>Investing activities:</t>
  </si>
  <si>
    <t>Purchase of property and equipment</t>
  </si>
  <si>
    <t>Proceeds from sale of assets held for sale</t>
  </si>
  <si>
    <t>Proceeds from sale of property and equipment</t>
  </si>
  <si>
    <t>Decrease (increase) in restricted cash and investments</t>
  </si>
  <si>
    <t>Net cash provided by (used in) investing activities</t>
  </si>
  <si>
    <t>Financing activities:</t>
  </si>
  <si>
    <t>Principal payments on debt</t>
  </si>
  <si>
    <t>Net (repayments) borrowings on line of credit</t>
  </si>
  <si>
    <t>Payment of other long-term obligation</t>
  </si>
  <si>
    <t>Premium payments on retirement of long-term debt</t>
  </si>
  <si>
    <t>Payment of deferred financing costs</t>
  </si>
  <si>
    <t>Proceeds from exercise of stock options</t>
  </si>
  <si>
    <t>Net cash provided by (used) in financing activities</t>
  </si>
  <si>
    <t>Net decrease in cash and cash equivalents</t>
  </si>
  <si>
    <t>Cash and cash equivalents, beginning of period</t>
  </si>
  <si>
    <t>Cash and cash equivalents, end of the period</t>
  </si>
  <si>
    <t>Nature of Operations</t>
  </si>
  <si>
    <t>1. Nature of Operations
Isle of Capri Casinos, Inc., a Delaware corporation, was incorporated in February 1990. Except where otherwise noted, the words “we,” “us,” “our” and similar terms, as well as “Company,” refer to Isle of Capri Casinos, Inc. and all of its subsidiaries. We are a developer, owner and operator of branded gaming facilities and related lodging and entertainment facilities in markets throughout the United States. Our wholly owned subsidiaries own or operate fourteen casino gaming facilities in the United States located in Black Hawk, Colorado; Pompano Beach, Florida; Bettendorf, Marquette and Waterloo, Iowa; Lake Charles, Louisiana; Lula and Vicksburg, Mississippi; Boonville, Cape Girardeau, Caruthersville and Kansas City, Missouri; and Nemacolin, Pennsylvania.
Proposed Transaction with Eldorado Resorts, Inc.
On September 19, 2016, the Company entered into a definitive merger agreement whereby Eldorado Resorts, Inc. (“Eldorado” or “ERI”) will acquire all of the outstanding shares of Isle of Capri Casinos, Inc. (“Isle”) for $23.00 in cash or 1.638 shares of Eldorado common stock, at the election of each Isle shareholder, reflecting total consideration of approximately $1.7 billion. Upon completion of the transaction, Eldorado and Isle shareholders will hold approximately 62% and 38%, respectively, of the combined company’s outstanding shares. As a result of the merger, Isle will cease to be a publicly traded company.
The transaction has been unanimously approved by the Boards of Directors of both Eldorado and Isle. The transaction is subject to approval of the stockholders of Eldorado and Isle, the approval of applicable gaming authorities and other customary closing conditions, and is expected to be consummated in the second calendar quarter of 2017.
Other than transaction expenses associated with the merger of $3,413 for the three and six months ended October 23, 2016, the terms of the agreement did not impact the Company’s consolidated financial statements.</t>
  </si>
  <si>
    <t>Basis of Presentation</t>
  </si>
  <si>
    <t>2. Basis of Presentation
The accompanying condensed consolidated financial statements have been prepared in accordance with the rules and regulations of the Securities and Exchange Commission (“SEC”) and in accordance with accounting principles generally accepted in the United States of America for interim financial reporting. Accordingly, certain information and note disclosures normally included in financial statements prepared in conformity with accounting principles generally accepted in the United States have been condensed or omitted. In management’s opinion, the accompanying interim condensed consolidated financial statements include all adjustments, consisting of normal recurring adjustments, necessary for a fair statement of the results presented. The accompanying interim condensed consolidated financial statements have been prepared without audit. The results for interim periods are not necessarily indicative of results that may be expected for any other interim period or for the full year. These condensed consolidated financial statements should be read in conjunction with the consolidated financial statements and notes thereto included in our Annual Report on Form 10-K for the year ended April 24, 2016 as filed with the SEC and all of our other filings, including Current Reports on Form 8-K, filed with the SEC after such date and through the date of this report, which are available on the SEC’s website at www.sec.gov or our website at www.islecorp.com .
Our fiscal year ends typically on the last Sunday in April. Periodically, this system necessitates a 53-week year. Fiscal 2017 and 2016 are both 52-week years, which commenced on April 25, 2016 and April 27, 2015, respectively.
The condensed consolidated financial statements include our accounts and those of our subsidiaries. All intercompany balances and transactions have been eliminated in consolidation. Certain reclassifications have been made to prior period financial statements to conform to the current period presentation. We view each property as an operating segment and all such operating segments have been aggregated into one reporting segment.</t>
  </si>
  <si>
    <t>New Accounting Pronouncements</t>
  </si>
  <si>
    <t>3. New Accounting Pronouncements
As part of the ongoing convergence of GAAP and the International Accounting Standards Board’s current standards on revenue recognition, the Financial Account Standards Board (“FASB”) issued Accounting Standards Update (“ASU”) No. 2014-09, “Revenue from Contracts with Customers,” which provides companies with a single model to use in accounting for revenue arising from contracts with customers. To further clarify certain aspects of the revenue recognition standard pursuant to ASU 2014-09, the FASB issued ASU No. 2016-12, “Revenue from Contracts with Customers: Narrow-Scope Improvements and Practical Expedient” and ASU No. 2016-11, “Revenue Recognition and Derivatives and Hedging: Rescission of SEC Guidance Because of Accounting Standards Updates 2014-09 and 2014-16 Pursuant to Staff Announcements at the March 3, 2016 EITF Meeting” in May 2016, ASU No. 2016-10, “Revenue from Contracts with Customers: Identifying Performance Obligations and Licensing” in April 2016 and ASU No. 2016-08, “Revenue from Contracts with Customers: Principal versus Agent Considerations (Reporting Revenue Gross versus Net)” in March 2016. In July 2015, the FASB issued ASU No. 2015-14, “Revenue from Contracts with Customers - Deferral of the Effective Date”, deferring the effective date of ASU 2014-09 to annual reporting periods beginning after December 15, 2017 with early adoption permitted only for annual periods beginning after December 15, 2016. We are currently evaluating the impact of adopting this accounting standard update on our consolidated financial statements and disclosures.
In April 2015, the FASB issued Update No. 2015-03, “Interest-Imputation of Interest.” This update requires debt issuance costs to be presented as a direct deduction from the carrying amount of the related debt liability. The standard was effective for annual periods beginning after December 15, 2015. The standard requires application of the new guidance on a retrospective basis, wherein the balance sheet of each individual period presented should be adjusted to reflect the period-specific effects of applying the new guidance. We adopted this standard in the first quarter of fiscal 2017 for all periods presented. This reclassification reduced our total assets and total liabilities as previously reported in our consolidated balance sheet for April 24, 2016 by $10.9 million. This reclassification had no effect on our retained earnings or net income previously reported.
In August 2015, the FASB issued Update No. 2015-15, “Presentation and Subsequent Measurement of Debt Issuance Costs Associated with Line-of-Credit Arrangements,” which further clarifies the presentation and subsequent measurement of debt issuance costs related to line-of-credit arrangements. This update allows for debt issuance costs related to line-of-credit arrangements to be presented as an asset and subsequent amortization of the deferred debt issuance costs ratably over the term of the line-of-credit arrangement, regardless of whether there are any outstanding borrowings on the line-of-credit. The standard is effective for financial statements issued for fiscal years beginning after December 31, 2015, for interim periods within those fiscal years and early adoption is permitted. We adopted this standard in the first quarter of fiscal 2017 and elected to present debt issuance costs related to our Credit Facility as an asset with subsequent amortization.</t>
  </si>
  <si>
    <t>Discontinued Operations</t>
  </si>
  <si>
    <t>4. Discontinued Operations
On August 22, 2016, we entered into a definitive agreement to sell our casino and hotel property in Lake Charles, Louisiana, for $134,500, subject to a customary purchase price adjustment, to an affiliate of Laguna Development Corporation, a Pueblo of Laguna-owned business based in Albuquerque, New Mexico. The transaction is expected to be completed in late fiscal 2017 or early fiscal 2018, subject to Louisiana Gaming Board approval and other customary closing conditions. We received a $20,000 deposit related to this transaction, which is reflected in restricted cash within current assets in the consolidated balance sheet as of October 23, 2016.
On October 13, 2016, we entered into a definitive agreement to sell our casino in Marquette, Iowa, for $40,000, subject to a customary working capital adjustment, to an affiliate of Casino Queen, based in Swansea, Illinois. As a result, we recorded a non-cash pretax valuation charge of $834 to reduce the carrying value of Marquette’s net assets held for sale to the expected net realizable value upon completion of the sale transaction. The transaction is expected to be completed in early fiscal 2018, subject to the Iowa Racing and Gaming Commission, the Illinois Gaming Control Board and other customary closing conditions. We received a $2,000 deposit related to this transaction, which is reflected in restricted cash within current assets in the consolidated balance sheet as of October 23, 2016.
In the second quarter of fiscal 2017, Lake Charles and Marquette met the requirements for presentation as assets held for sale and discontinued operations under generally accepted accounting principles. Accordingly, the operations of Lake Charles and Marquette have been classified as discontinued operations and as assets held for sale for all periods presented.
On October 19, 2015, we closed our casino property in Natchez, Mississippi, and completed the previously announced sale of the hotel and certain related non-gaming assets to Casino Holding Investment Partners, LLC for net cash proceeds of $11,448. As a result, we recorded a net gain of $2,000 in discontinued operations for the six months ended October 25, 2015. The net gain consisted of a gain on the sale of the hotel and related non-gaming assets of $6,424, offset by a non-cash pretax charge of $4,424 related to the write-off of the Natchez gaming vessel and certain other assets. The operations of our Natchez property have been classified as discontinued for all periods presented.
The Company incurred $2,121 and $3,179 for capital expenditures at our Lake Charles and Marquette properties during the six months ended October 23, 2016 and October 25, 2015, respectively, and incurred $307 for capital expenditures at our Natchez property during the six months ended October 25, 2015.
The results of our discontinued operations are summarized as follows:
Three Months Ended
Six Months Ended
October 23,
October 25,
October 23,
October 25,
2016
2015
2016
2015
Net revenues
$
$
$
$
Valuation charges
Depreciation expense
Pretax income from discontinued operations
Income tax provision from discontinued operations
)
—
)
—
Income from discontinued operations
The assets and liabilities held for sale were as follows:
October 23,
April 24,
2016
2016
Current assets:
Accounts receivable
$
$
Inventory
Prepaid expenses and other assets
Property and equipment, net
—
Goodwill
Other intangible assets, net
—
Other
—
Total current assets held for sale
$
$
Long-term assets:
Property and equipment, net
$
—
$
Goodwill
—
Other intangible assets, net
—
Prepaid deposits and other
—
Total long-term assets held for sale
$
—
$
Current liabilities:
Accounts payable
$
$
Payroll and related
Property and other taxes
Progressive jackpots and slot club awards
Other
Total liabilities related to assets held for sale
$
$</t>
  </si>
  <si>
    <t>Long-Term Debt</t>
  </si>
  <si>
    <t>5. Long-Term Debt
Long-term debt consists of the following:
October 23,
April 24,
2016
2016
Senior Secured Credit Facility:
Revolving line of credit, expires April 19, 2018, interest payable at least quarterly at either LIBOR and/or prime plus a margin
$
$
5.875% Senior Notes, interest payable semi-annually March 15 and September 15, net
8.875% Senior Subordinated Notes, interest payable semi-annually June 15 and December 15
Other
Less current maturities
Less deferred financing costs, net
Long-term debt less unamortized debt issuance costs
$
$
Senior Secured Credit Facility —Our Senior Secured Credit Facility as amended and restated (“Credit Facility”) consists of a $300,000 revolving line of credit. The Credit Facility is secured on a first priority basis by substantially all of our assets and guaranteed by substantially all of our significant subsidiaries.
Our net revolving line of credit availability at October 23, 2016, as limited by our outstanding borrowings, was approximately $249,400, after consideration of approximately $8,300 in outstanding letters of credit. We have an annual commitment fee related to the unused portion of the Credit Facility of up to 0.55%, which is included in interest expense in the accompanying consolidated statements of operations. The weighted average effective interest rates of the Credit Facility for the six months ended October 23, 2016 was 2.84%.
The Credit Facility includes a number of affirmative and negative covenants. Additionally, we must comply with certain financial covenants including maintenance of a total leverage ratio, senior secured leverage ratio and minimum interest coverage ratio. The Credit Facility also restricts our ability to make certain investments or distributions. We were in compliance with the covenants as of October 23, 2016.
On November 14, 2016, we amended the Credit Facility to modify the maximum amount of proceeds allowable for asset sales to exclude the sale of our Lake Charles property.
5.875% Senior Notes —In March 2013, we issued $350,000 of 5.875% Senior Notes due 2021 (“5.875% Senior Notes”). The net proceeds from the issuance were used to repay term loans under our Credit Facility. On April 14, 2015, we issued an additional $150,000 of 5.875% Senior Notes at a price of 102.0%, which have the same terms and are treated as the same class as the outstanding 5.875% Senior Notes (the “April 2015 issuance”). After deducting the underwriting fees, the net proceeds of $151,500 from the April 2015 issuance were used to purchase a portion of our previously outstanding 7.75% Senior Notes validly tendered pursuant to a cash tender offer for any and all of our outstanding 7.75% Senior Notes (the “Tender Offer”). As a result of these issuances, we capitalized deferred financing costs of $217 in the six months ended October 25, 2015.
The 5.875% Senior Notes are general unsecured obligations and rank junior to all of our senior secured indebtedness and senior to our senior subordinated indebtedness. The 5.875% Senior Notes are redeemable, in whole or in part, at our option as of March 15, 2016, with call premiums as defined in the indenture governing the 5.875% Senior Notes.
8.875% Senior Subordinated Notes — In August 2012, we issued $350,000 of 8.875% Senior Subordinated Notes due 2020 (“8.875% Senior Subordinated Notes”). The 8.875% Senior Subordinated Notes are general unsecured obligations and rank junior to all of our senior indebtedness. The 8.875% Senior Subordinated Notes became redeemable, in whole or in part, at our option on June 15, 2016, with call premiums as defined in the indenture governing the 8.875% Senior Subordinated Notes.
The 5.875% Senior Notes and 8.875% Senior Subordinated Notes are guaranteed, on a joint and several basis, by substantially all of our significant subsidiaries and certain other subsidiaries as described in Note 11. All of the guarantor subsidiaries are wholly owned by us.
The indentures governing the 5.875% Senior Notes and 8.875% Senior Subordinated Notes limit, among other things, our ability and our restricted subsidiaries’ ability to borrow money, make restricted payments, use assets as security in other transactions, enter into transactions with affiliates, pay dividends, or repurchase stock. The indentures also limit our ability to issue and sell capital stock of subsidiaries, sell assets in excess of specified amounts or merge with or into other companies.
Extinguishment of 7.75% Senior Notes —In March 2011, we issued $300,000 of 7.75% Senior Notes due 2019 at a price of 99.264% (“7.75% Senior Notes”). On April 13, 2015, we accepted for purchase $237,832 of the outstanding 7.75% Senior Notes validly tendered pursuant to a tender offer and we funded the payments utilizing the net proceeds from the 5.875% Senior Notes April 2015 issuance, additional borrowings under our Credit Facility and cash on hand. On April 14, 2015, we issued an irrevocable notice of redemption of the remaining $62,168 of outstanding 7.75% Senior Notes at a redemption price of 103.875% of the principal amount, plus accrued and unpaid interest at the redemption date in accordance with the terms of the indenture governing the 7.75% Senior Notes. On May 14, 2015, we completed the redemption for approximately $65,000, utilizing additional borrowings under our Credit Facility and cash on hand. As a result of the completed redemption, we incurred expenses related to the write-off of the remaining deferred financing costs and the discount, redemption fees and other related costs of $2,966, recorded as a loss on early extinguishment of debt in the consolidated statement of operations for the six months ended October 25, 2015.</t>
  </si>
  <si>
    <t>Earnings Per Share</t>
  </si>
  <si>
    <t>6. Earnings Per Share
The following table sets forth the computation of basic and diluted income (loss) per share:
Three Months Ended
Six Months Ended
October 23,
October 25,
October 23,
October 25,
2016
2015
2016
2015
Numerator:
Income applicable to common shares:
Income from continuing operations
$
$
$
$
Income from discontinued operations
Net income
$
$
$
$
Denominator:
Denominator for basic earnings (loss) per share - weighted average shares
Effect of dilutive securities
Employee stock options
Restricted stock units
Denominator for diluted earnings (loss) per share - adjusted weighted average shares and assumed conversions
Basic earnings per share:
Income from continuing operations
$
$
$
$
Income from discontinued operations
Net income
$
$
$
$
Diluted earnings per share:
Income from continuing operations
$
$
$
$
Income from discontinued operations
Net income
$
$
$
$
Our basic earnings per share are computed by dividing net income by the weighted average number of shares outstanding for the period. Diluted earnings per share reflect the additional dilution from all potentially dilutive securities such as stock options and restricted stock units. Stock options with an exercise price in excess of the average market price of our common stock during the periods representing 356,195 and 65,460 shares, which were anti-dilutive, were excluded from the calculation of common shares for diluted earnings per share for the three and six months ended October 23, 2016 and October 25, 2015, respectively.</t>
  </si>
  <si>
    <t>Stock Based Compensation</t>
  </si>
  <si>
    <t>7. Stock Based Compensation
Under our 2009 Long-Term Incentive Plan, as amended from time to time, we have issued restricted stock units, performance stock units, restricted stock and stock options.
Restricted Stock Units —During the six months ended October 23, 2016, we granted 145,516 restricted stock units (“RSUs”) to employees with a weighted average fair market value of $15.16 per unit on the date of grant. The RSUs are awarded to employees under annual long-term incentive grants which will vest and be converted to stock ratably over three years commencing on the one-year anniversary of the grant date. Our aggregate estimate of forfeitures for restricted stock units is 10.7%. As of October 23, 2016, our unrecognized compensation cost for these RSUs was $1,756.
During fiscal 2013, we granted RSUs containing market performance conditions which determined the number of RSUs awarded. The market condition period ended April 26, 2015 and a gross award of 1,532,417 shares was achieved. Per the terms of the award agreement, the awards were issued net of shares necessary to pay minimum withholding taxes with 50% of the RSUs vesting on April 26, 2015 and the remainder vesting on April 26, 2016. The fair value of these RSUs was initially determined utilizing a lattice pricing model which considered a range of assumptions including volatility and risk-free interest rates. On April 26, 2016, 467,073 shares, net of shares to pay minimum withholding taxes, were issued for the vested second RSU tranche.
Performance Stock Units —During the six months ended October 23, 2016, we granted performance stock units (“PSUs”) to employees with a company performance condition that will determine the number of shares to ultimately vest, if any, up to 216,699 shares. Any shares earned will vest at the end of three years from the date of grant. The probability of meeting the performance condition will be assessed on a regular basis and compensation cost will be adjusted accordingly. Our aggregate estimate of forfeitures for performance stock units for employees is 17.7%. As of October 23, 2016, our unrecognized compensation cost for these PSUs is $2,781, based on current probability assumptions.
Restricted Stock —During the six months ended October 23, 2016, we issued 32,239 shares of restricted stock to directors with a grant-date fair value of $21.60. Restricted stock awarded under annual long-term incentive grants to employees primarily vests one-third on each anniversary of the grant date and grants to directors vest one-half on the grant date and one-half on the first anniversary of the grant date. Our aggregate estimate of forfeitures for restricted stock for employees and directors is 10.0% and 0%, respectively. As of October 23, 2016, our unrecognized compensation cost for unvested restricted stock was $795 with a remaining weighted average vesting period of 1.0 years.
Stock Options —During the six months ended October 23, 2016, we issued 310,735 non-qualified stock options, which have a maximum term of seven years and are exercisable in yearly installments of 20% commencing one year after the grant date. The options have a per share grant date fair value of $5.968 utilizing the Black-Scholes-Merton option pricing model with the range of assumptions disclosed in the following table:
Six Months Ended
October 23, 2016
Weighted average expected volatility
%
Expected dividend yield
%
Weighted average expected term (in years)
Weighted average risk-free interest rate
%
Weighted average volatility is calculated using the historical volatility of our stock price over a range of dates equal to the expected term of the grant’s options. The weighted average expected term is calculated using historical data that is representative of the option for which the fair value is to be determined. The expected term represents the period of time that options granted are expected to be outstanding. The weighted average risk-free rate is based on the U.S. Treasury yield curve in effect at the time of the grant for the approximate period of time equivalent to the grant’s expected term. As of October 23, 2016, our aggregate forfeiture rate is 14.5% and our unrecognized compensation cost for unvested options was $1,999.</t>
  </si>
  <si>
    <t>Fair Value</t>
  </si>
  <si>
    <t>8. Fair Value
Items Measured at Fair Value on a Recurring Basis— The following table sets forth the assets measured at fair value on a recurring basis, by input level, in the consolidated balance sheets at October 23, 2016 and April 24, 2016:
October 23, 2016
Level 1
Level 2
Total
Assets:
Marketable securities
$
$
$
Restricted cash and investments
April 24, 2016
Level 1
Level 2
Total
Assets:
Marketable securities
$
$
$
Restricted cash and investments
Marketable securities— The estimated fair values of our marketable securities are determined on an individual asset basis based upon quoted prices of identical assets available in active markets (Level 1), quoted prices of identical assets in inactive markets, or quoted prices for similar assets in active and inactive markets (Level 2), and represent the amounts we would expect to receive if we sold these marketable securities.
Restricted cash and investments— The estimated fair values of our restricted cash and investments are based upon quoted prices available in active markets (Level 1), or quoted prices for similar assets in active and inactive markets (Level 2), and represent the amounts we would expect to receive if we sold our restricted cash and investments.
Other Financial Instruments - The estimated carrying amounts and fair values of our other financial instruments are as follows:
October 23, 2016
April 24, 2016
Carrying
Carrying
Amount
Fair Value
Amount
Fair Value
Financial liabilities:
Revolving line of credit
$
$
$
$
5.875% Senior notes
8.875% Senior subordinated notes
Other long-term debt
Other long-term liabilities
The fair value of our long-term debt or other long-term obligations is estimated based on the quoted market price of the underlying debt issue (Level 1) or, when a quoted market price is not available, the discounted cash flow of future payments utilizing current rates available to us for debt of similar remaining maturities (Level 3). Debt obligations with a short remaining maturity have a carrying amount that approximates fair value.</t>
  </si>
  <si>
    <t>Income Taxes</t>
  </si>
  <si>
    <t>9. Income Taxes
Our effective tax rate (“ETR”) from continuing operations for the three and six months ended October 23, 2016 was (384.75%) and (117.2%), as compared to an ETR of 13.25% and 13.37% for the three and six months ended October 25, 2015. Our ETR is based on statutory rates applied to our pretax book income, adjusted for permanent differences and other items, including partial release of valuation allowances due to current year pretax book income and changes in status of certain indefinite lived intangible assets.
As of October 23, 2016, we had a full valuation allowance on our federal and state deferred tax assets other than those related to the state deferred tax assets at our Florida casino. In assessing the realizability of deferred tax assets, management considers whether it is more likely than not that some portion of all of the deferred tax assets will be realized. Realization of deferred tax assets is dependent on generating sufficient taxable income prior to expiration of the loss carryforwards. Due to the Company’s history of losses, valuation allowances have been established except for future taxable income that will result from the reversal of taxable temporary differences, other than the indefinite lived intangibles.
The assets and liabilities of Lake Charles and Marquette were classified as held for sale as of October 23, 2016 (see Note 4). The deferred tax liability associated with the goodwill and intangible assets of these two entities, previously treated as indefinite lived, now have a finite life. The expected reversal of this deferred tax liability associated with this goodwill and intangible assets have resulted in the release of $19,552 of valuation allowances previously recognized in prior years. We expect that the estimated tax gain on these probable transactions, combined with the current year estimated income, are expected to offset our remaining federal net operating losses and credits and result in the release of the remaining related valuation allowance.</t>
  </si>
  <si>
    <t>Supplemental Disclosures</t>
  </si>
  <si>
    <t>10. Supplemental Disclosures
Cash Flow — For the six months ended October 23, 2016 and October 25, 2015, we made net cash interest payments of $31,712 and $33,208, respectively. Additionally, we made net income tax payments of $125 and $130 during the six months ended October 23, 2016 and October 25, 2015, respectively.
The change in accrued purchases of property and equipment in accounts payable was a decrease of $6,069 and an increase of $4,739, for the six months ended October 23, 2016 and October 25, 2015, respectively.
During the six months ended October 23, 2016, we capitalized interest of $247, primarily related to our land-based casino construction at our Bettendorf property, which was completed on June 24, 2016. During the six months ended October 25, 2015, we capitalized interest of $212, primarily related to hotel renovations and land-based casino construction at our Bettendorf property.</t>
  </si>
  <si>
    <t>Consolidating Condensed Financial Information</t>
  </si>
  <si>
    <t>11. Consolidating Condensed Financial Information
Certain of our wholly owned subsidiaries have fully and unconditionally guaranteed on a joint and several basis, the payment of all obligations under our 5.875% Senior Notes and 8.875% Senior Subordinated Notes.
The following wholly owned subsidiaries of the Company are guarantors, on a joint and several basis, under the 5.875% Senior Notes and 8.875% Senior Subordinated Notes: Black Hawk Holdings, L.L.C.; CCSC/Blackhawk, Inc.; IC Holdings Colorado, Inc.; IOC-Black Hawk Distribution Company, L.L.C.; IOC-Boonville, Inc.; IOC-Caruthersville, L.L.C.; IOC-Kansas City, Inc.; IOC-Lula, Inc.; IOC-Natchez, Inc.; IOC-Black Hawk County, Inc.; IOC Holdings, L.L.C.; IOC-Vicksburg, Inc.; IOC-Vicksburg, LLC; Rainbow Casino- Vicksburg Partnership, L.P.; IOC Cape Girardeau, LLC; Isle of Capri Bettendorf, L.C; Isle of Capri Black Hawk, L.L.C.; Isle of Capri Marquette, Inc.; PPI, Inc.; and St. Charles Gaming Company, L.L.C. Each of the subsidiaries’ guarantees is joint and several with the guarantees of the other subsidiaries.
Consolidating condensed balance sheets as of October 23, 2016 and April 24, 2016 are as follows:
As of October 23, 2016
Isle of Capri
Consolidating
Casinos, Inc.
Non-
and
Isle of Capri
(Parent
Guarantor
Guarantor
Eliminating
Casinos, Inc.
Obligor)
Subsidiaries
Subsidiaries
Entries
Consolidated
Balance Sheet
Current assets
$
$
$
$
)
$
Intercompany receivables
—
—
)
—
Investments in subsidiaries
—
)
—
Property and equipment, net
—
Other assets
)
Total assets
$
$
$
$
)
$
Current liabilities
$
$
$
$
)
$
Intercompany payables
—
)
—
Long-term debt, less current maturities and net deferred financing costs
—
—
—
Other accrued liabilities
)
Stockholders’ equity
)
)
Total liabilities and stockholders’ equity
$
$
$
$
)
$
As of April 24, 2016
Isle of Capri
Consolidating
Casinos, Inc.
Non-
and
Isle of Capri
(Parent
Guarantor
Guarantor
Eliminating
Casinos, Inc.
Obligor)
Subsidiaries
Subsidiaries
Entries
Consolidated
Balance Sheet
Current assets
$
$
$
$
)
$
Intercompany receivables
—
—
)
—
Investments in subsidiaries
—
)
—
Property and equipment, net
—
Other assets
)
Total assets
$
$
$
$
)
$
Current liabilities
$
$
$
$
)
$
Intercompany payables
—
)
—
Long-term debt, less current maturities and net deferred financing costs
—
—
—
Other accrued liabilities
)
Stockholders’ equity
)
)
Total liabilities and stockholders’ equity
$
$
$
$
)
$
Consolidating condensed statements of operations for the three and six months ended October 23, 2016 and October 25, 2015 are as follows:
For the Three Months Ended October 23, 2016
Isle of Capri
Consolidating
Casinos, Inc.
Non-
and
Isle of Capri
(Parent
Guarantor
Guarantor
Eliminating
Casinos, Inc.
Statement of Operations
Obligor)
Subsidiaries
Subsidiaries
Entries
Consolidated
Revenues:
Casino
$
—
$
$
$
—
$
Rooms, food, beverage, pari-mutuel and other
)
Management fee revenue
—
—
)
—
Gross revenues
)
Less promotional allowances
—
)
)
—
)
Net revenues
)
Operating expenses:
Casino
—
—
Gaming taxes
—
—
Rooms, food, beverage, pari-mutuel and other
)
Management fee expense
—
)
—
Depreciation and amortization
—
Total operating expenses
)
Operating income (loss)
)
—
Interest expense, net
)
)
)
—
)
Equity in income (loss) of subsidiaries
)
—
)
—
Income (loss) from continuing operations before income taxes
)
)
Income tax benefit (provision)
)
)
—
Income (loss) from continuing operations
)
)
Income (loss) of discontinued operations
—
)
Net income (loss)
$
$
$
)
$
)
$
For the Three Months Ended October 25, 2015
Isle of Capri
Consolidating
Casinos, Inc.
Non-
and
Isle of Capri
(Parent
Guarantor
Guarantor
Eliminating
Casinos, Inc.
Statement of Operations
Obligor)
Subsidiaries
Subsidiaries
Entries
Consolidated
Revenues:
Casino
$
—
$
$
$
—
$
Rooms, food, beverage, pari-mutuel and other
)
Management fee revenue
—
—
)
—
Gross revenues
)
Less promotional allowances
—
)
)
—
)
Net revenues
)
Operating expenses:
Casino
—
—
Gaming taxes
—
—
Rooms, food, beverage, pari-mutuel and other
)
Management fee expense
—
)
—
Depreciation and amortization
—
Total operating expenses
)
Operating income (loss)
)
)
—
Interest expense, net
)
)
)
—
)
Equity in income (loss) of subsidiaries
—
)
—
Income (loss) from continuing operations before income taxes
)
)
Income tax benefit (provision)
)
—
)
Income (loss) from continuining operations
)
)
Income (loss) of discontinued operations
—
)
Net income (loss)
$
$
$
)
$
)
$
For the Six Months Ended October 23, 2016
Isle of Capri
Consolidating
Casinos, Inc.
Non-
and
Isle of Capri
(Parent
Guarantor
Guarantor
Eliminating
Casinos, Inc.
Statement of Operations
Obligor)
Subsidiaries
Subsidiaries
Entries
Consolidated
Revenues:
Casino
$
—
$
$
$
—
$
Rooms, food, beverage, pari-mutuel and other
)
Management fee revenue
—
—
)
—
Gross revenues
)
Less promotional allowances
—
)
)
—
)
Net revenues
)
Operating expenses:
Casino
—
—
Gaming taxes
—
—
Rooms, food, beverage, pari-mutuel and other
)
Management fee expense
—
)
—
Depreciation and amortization
—
Total operating expenses
)
Operating income (loss)
)
)
—
Interest expense, net
)
)
)
—
)
Loss on early extinguishment of debt
—
—
—
—
—
Equity in income (loss) of subsidiaries
—
)
—
Income (loss) from continuing operations before income taxes
)
)
Income tax benefit (provision)
)
—
Income (loss) from continuining operations
)
)
Income (loss) of discontinued operations
)
—
Net income (loss)
$
$
$
)
$
)
$
For the Six Months Ended October 25, 2015
Isle of Capri
Consolidating
Casinos, Inc.
Non-
and
Isle of Capri
(Parent
Guarantor
Guarantor
Eliminating
Casinos, Inc.
Statement of Operations
Obligor)
Subsidiaries
Subsidiaries
Entries
Consolidated
Revenues:
Casino
$
—
$
$
$
—
$
Rooms, food, beverage, pari-mutuel and other
)
Management fee revenue
—
—
)
—
Gross revenues
)
Less promotional allowances
—
)
)
—
)
Net revenues
)
Operating expenses:
Casino
—
—
Gaming taxes
—
—
Rooms, food, beverage, pari-mutuel and other
)
Management fee expense
—
)
—
Depreciation and amortization
—
Total operating expenses
)
Operating income (loss)
)
)
—
Interest expense, net
)
)
)
—
)
Loss on early extinguishment of debt
)
—
—
—
)
Equity in income (loss) of subsidiaries
—
)
—
Income (loss) from continuing operations before income taxes
)
)
Income tax benefit (provision)
)
—
)
Income (loss) from continuining operations
)
)
Income (loss) of discontinued operations
—
)
Net income (loss)
$
$
$
)
$
)
$
Consolidating condensed statements of cash flows for the six months ended October 23, 2016 and October 25, 2015 are as follows:
Six Months Ended October 23, 2016
Isle of Capri
Consolidating
Casinos, Inc.
Non-
and
Isle of Capri
(Parent
Guarantor
Guarantor
Eliminating
Casinos, Inc.
Statement of Cash Flows
Obligor)
Subsidiaries
Subsidiaries
Entries
Consolidated
Net cash (used in) provided by operating activities
$
)
$
$
$
—
$
Investing Activities:
Purchases of property and equipment, net of proceeds
)
)
)
—
)
Restricted cash and investments
—
—
—
Parent company investment in subsidiaries
—
—
)
—
Net cash provided by (used in) investing activities
)
)
)
)
Financing Activities:
Principal payments on debt
)
—
—
—
)
Net repayments on line of credit
)
—
—
—
)
Proceeds from exercise of stock options
—
—
—
Net proceeds from (payments to) related parties
—
)
)
—
Net cash provided by (used in) by financing activities
)
)
)
)
Net increase (decrease) in cash and cash equivalents
)
)
)
—
)
Cash and cash equivalents at beginning of period
—
Cash and cash equivalents at end of the period
$
$
$
$
—
$
Six Months Ended October 25, 2015
Isle of Capri
Consolidating
Casinos, Inc.
Non-
and
Isle of Capri
(Parent
Guarantor
Guarantor
Eliminating
Casinos, Inc.
Statement of Cash Flows
Obligor)
Subsidiaries
Subsidiaries
Entries
Consolidated
Net cash (used in) provided by operating activities
$
)
$
$
$
—
$
Investing Activities:
Purchases of property and equipment, net of proceeds
)
)
)
—
)
Proceeds from sales of assets held for sale
—
—
—
Restricted cash and investments
—
—
)
—
)
Parent company investment in subsidiaries
—
—
)
—
Net cash provided by (used in) investing activities
)
)
)
)
Financing Activities:
Principal payments on debt
)
—
)
—
)
Net borrowings on line of credit
—
—
—
Payment of other long-term obligation
—
)
—
—
)
Premium payments on retirement of long-term debt
)
—
—
—
)
Payments of deferred financing costs
)
—
—
—
)
Proceeds from exercise of stock options
—
—
—
Net proceeds from (payments to) related parties
—
)
)
—
Net cash used in financing activities
)
)
)
)
Net increase (decrease) in cash and cash equivalents
)
)
—
)
Cash and cash equivalents at beginning of period
—
Cash and cash equivalents at end of the period
$
$
$
$
—
$</t>
  </si>
  <si>
    <t>Commitments and Contingencies</t>
  </si>
  <si>
    <t>12. Commitments and Contingencies
We are subject to certain federal, state and local environmental protection, health and safety laws, regulations and ordinances that apply to businesses generally, and are subject to cleanup requirements at certain of our facilities as a result thereof. We have not made, and do not anticipate making material expenditures, nor do we anticipate incurring delays with respect to environmental remediation or protection. However, in part because our present and future development sites have, in some cases, been used as manufacturing facilities or other facilities that generate materials that are required to be remediated under environmental laws and regulations, there can be no guarantee that additional pre-existing conditions will not be discovered and we will not experience material liabilities or delays.
We are subject to various contingencies and litigation matters and have a number of unresolved claims. Although the ultimate liability of these contingencies, this litigation and these claims cannot be determined at this time, we believe they will not have a material adverse effect on our consolidated financial position, results of operations or cash flows.</t>
  </si>
  <si>
    <t>Discontinued Operations (Tables)</t>
  </si>
  <si>
    <t>Schedule of results of discontinued operations and assets and liabilities held for sale</t>
  </si>
  <si>
    <t>Three Months Ended
Six Months Ended
October 23,
October 25,
October 23,
October 25,
2016
2015
2016
2015
Net revenues
$
$
$
$
Valuation charges
Depreciation expense
Pretax income from discontinued operations
Income tax provision from discontinued operations
)
—
)
—
Income from discontinued operations
October 23,
April 24,
2016
2016
Current assets:
Accounts receivable
$
$
Inventory
Prepaid expenses and other assets
Property and equipment, net
—
Goodwill
Other intangible assets, net
—
Other
—
Total current assets held for sale
$
$
Long-term assets:
Property and equipment, net
$
—
$
Goodwill
—
Other intangible assets, net
—
Prepaid deposits and other
—
Total long-term assets held for sale
$
—
$
Current liabilities:
Accounts payable
$
$
Payroll and related
Property and other taxes
Progressive jackpots and slot club awards
Other
Total liabilities related to assets held for sale
$
$</t>
  </si>
  <si>
    <t>Long-Term Debt (Tables)</t>
  </si>
  <si>
    <t>Schedule of long-term debt</t>
  </si>
  <si>
    <t>October 23,
April 24,
2016
2016
Senior Secured Credit Facility:
Revolving line of credit, expires April 19, 2018, interest payable at least quarterly at either LIBOR and/or prime plus a margin
$
$
5.875% Senior Notes, interest payable semi-annually March 15 and September 15, net
8.875% Senior Subordinated Notes, interest payable semi-annually June 15 and December 15
Other
Less current maturities
Less deferred financing costs, net
Long-term debt less unamortized debt issuance costs
$
$</t>
  </si>
  <si>
    <t>Earnings Per Share (Tables)</t>
  </si>
  <si>
    <t>Schedule of computation of basic and diluted earnings (loss) per share</t>
  </si>
  <si>
    <t>Three Months Ended
Six Months Ended
October 23,
October 25,
October 23,
October 25,
2016
2015
2016
2015
Numerator:
Income applicable to common shares:
Income from continuing operations
$
$
$
$
Income from discontinued operations
Net income
$
$
$
$
Denominator:
Denominator for basic earnings (loss) per share - weighted average shares
Effect of dilutive securities
Employee stock options
Restricted stock units
Denominator for diluted earnings (loss) per share - adjusted weighted average shares and assumed conversions
Basic earnings per share:
Income from continuing operations
$
$
$
$
Income from discontinued operations
Net income
$
$
$
$
Diluted earnings per share:
Income from continuing operations
$
$
$
$
Income from discontinued operations
Net income
$
$
$
$</t>
  </si>
  <si>
    <t>Stock Based Compensation (Tables)</t>
  </si>
  <si>
    <t>Schedule of fair value assumptions utilizing Black-Sholes-Merton option pricing model</t>
  </si>
  <si>
    <t>Six Months Ended
October 23, 2016
Weighted average expected volatility
%
Expected dividend yield
%
Weighted average expected term (in years)
Weighted average risk-free interest rate
%</t>
  </si>
  <si>
    <t>Fair Value (Tables)</t>
  </si>
  <si>
    <t>Schedule of assets measured at fair value on a recurring basis</t>
  </si>
  <si>
    <t>October 23, 2016
Level 1
Level 2
Total
Assets:
Marketable securities
$
$
$
Restricted cash and investments
April 24, 2016
Level 1
Level 2
Total
Assets:
Marketable securities
$
$
$
Restricted cash and investments</t>
  </si>
  <si>
    <t>Schedule of estimated carrying amounts and fair values of other financial instruments</t>
  </si>
  <si>
    <t>October 23, 2016
April 24, 2016
Carrying
Carrying
Amount
Fair Value
Amount
Fair Value
Financial liabilities:
Revolving line of credit
$
$
$
$
5.875% Senior notes
8.875% Senior subordinated notes
Other long-term debt
Other long-term liabilities</t>
  </si>
  <si>
    <t>Consolidating Condensed Financial Information (Tables)</t>
  </si>
  <si>
    <t>Schedule of consolidating condensed balance sheets</t>
  </si>
  <si>
    <t>As of October 23, 2016
Isle of Capri
Consolidating
Casinos, Inc.
Non-
and
Isle of Capri
(Parent
Guarantor
Guarantor
Eliminating
Casinos, Inc.
Obligor)
Subsidiaries
Subsidiaries
Entries
Consolidated
Balance Sheet
Current assets
$
$
$
$
)
$
Intercompany receivables
—
—
)
—
Investments in subsidiaries
—
)
—
Property and equipment, net
—
Other assets
)
Total assets
$
$
$
$
)
$
Current liabilities
$
$
$
$
)
$
Intercompany payables
—
)
—
Long-term debt, less current maturities and net deferred financing costs
—
—
—
Other accrued liabilities
)
Stockholders’ equity
)
)
Total liabilities and stockholders’ equity
$
$
$
$
)
$
As of April 24, 2016
Isle of Capri
Consolidating
Casinos, Inc.
Non-
and
Isle of Capri
(Parent
Guarantor
Guarantor
Eliminating
Casinos, Inc.
Obligor)
Subsidiaries
Subsidiaries
Entries
Consolidated
Balance Sheet
Current assets
$
$
$
$
)
$
Intercompany receivables
—
—
)
—
Investments in subsidiaries
—
)
—
Property and equipment, net
—
Other assets
)
Total assets
$
$
$
$
)
$
Current liabilities
$
$
$
$
)
$
Intercompany payables
—
)
—
Long-term debt, less current maturities and net deferred financing costs
—
—
—
Other accrued liabilities
)
Stockholders’ equity
)
)
Total liabilities and stockholders’ equity
$
$
$
$
)
$</t>
  </si>
  <si>
    <t>Schedule of consolidating condensed statements of operations</t>
  </si>
  <si>
    <t>For the Three Months Ended October 23, 2016
Isle of Capri
Consolidating
Casinos, Inc.
Non-
and
Isle of Capri
(Parent
Guarantor
Guarantor
Eliminating
Casinos, Inc.
Statement of Operations
Obligor)
Subsidiaries
Subsidiaries
Entries
Consolidated
Revenues:
Casino
$
—
$
$
$
—
$
Rooms, food, beverage, pari-mutuel and other
)
Management fee revenue
—
—
)
—
Gross revenues
)
Less promotional allowances
—
)
)
—
)
Net revenues
)
Operating expenses:
Casino
—
—
Gaming taxes
—
—
Rooms, food, beverage, pari-mutuel and other
)
Management fee expense
—
)
—
Depreciation and amortization
—
Total operating expenses
)
Operating income (loss)
)
—
Interest expense, net
)
)
)
—
)
Equity in income (loss) of subsidiaries
)
—
)
—
Income (loss) from continuing operations before income taxes
)
)
Income tax benefit (provision)
)
)
—
Income (loss) from continuing operations
)
)
Income (loss) of discontinued operations
—
)
Net income (loss)
$
$
$
)
$
)
$
For the Three Months Ended October 25, 2015
Isle of Capri
Consolidating
Casinos, Inc.
Non-
and
Isle of Capri
(Parent
Guarantor
Guarantor
Eliminating
Casinos, Inc.
Statement of Operations
Obligor)
Subsidiaries
Subsidiaries
Entries
Consolidated
Revenues:
Casino
$
—
$
$
$
—
$
Rooms, food, beverage, pari-mutuel and other
)
Management fee revenue
—
—
)
—
Gross revenues
)
Less promotional allowances
—
)
)
—
)
Net revenues
)
Operating expenses:
Casino
—
—
Gaming taxes
—
—
Rooms, food, beverage, pari-mutuel and other
)
Management fee expense
—
)
—
Depreciation and amortization
—
Total operating expenses
)
Operating income (loss)
)
)
—
Interest expense, net
)
)
)
—
)
Equity in income (loss) of subsidiaries
—
)
—
Income (loss) from continuing operations before income taxes
)
)
Income tax benefit (provision)
)
—
)
Income (loss) from continuining operations
)
)
Income (loss) of discontinued operations
—
)
Net income (loss)
$
$
$
)
$
)
$
For the Six Months Ended October 23, 2016
Isle of Capri
Consolidating
Casinos, Inc.
Non-
and
Isle of Capri
(Parent
Guarantor
Guarantor
Eliminating
Casinos, Inc.
Statement of Operations
Obligor)
Subsidiaries
Subsidiaries
Entries
Consolidated
Revenues:
Casino
$
—
$
$
$
—
$
Rooms, food, beverage, pari-mutuel and other
)
Management fee revenue
—
—
)
—
Gross revenues
)
Less promotional allowances
—
)
)
—
)
Net revenues
)
Operating expenses:
Casino
—
—
Gaming taxes
—
—
Rooms, food, beverage, pari-mutuel and other
)
Management fee expense
—
)
—
Depreciation and amortization
—
Total operating expenses
)
Operating income (loss)
)
)
—
Interest expense, net
)
)
)
—
)
Loss on early extinguishment of debt
—
—
—
—
—
Equity in income (loss) of subsidiaries
—
)
—
Income (loss) from continuing operations before income taxes
)
)
Income tax benefit (provision)
)
—
Income (loss) from continuining operations
)
)
Income (loss) of discontinued operations
)
—
Net income (loss)
$
$
$
)
$
)
$
For the Six Months Ended October 25, 2015
Isle of Capri
Consolidating
Casinos, Inc.
Non-
and
Isle of Capri
(Parent
Guarantor
Guarantor
Eliminating
Casinos, Inc.
Statement of Operations
Obligor)
Subsidiaries
Subsidiaries
Entries
Consolidated
Revenues:
Casino
$
—
$
$
$
—
$
Rooms, food, beverage, pari-mutuel and other
)
Management fee revenue
—
—
)
—
Gross revenues
)
Less promotional allowances
—
)
)
—
)
Net revenues
)
Operating expenses:
Casino
—
—
Gaming taxes
—
—
Rooms, food, beverage, pari-mutuel and other
)
Management fee expense
—
)
—
Depreciation and amortization
—
Total operating expenses
)
Operating income (loss)
)
)
—
Interest expense, net
)
)
)
—
)
Loss on early extinguishment of debt
)
—
—
—
)
Equity in income (loss) of subsidiaries
—
)
—
Income (loss) from continuing operations before income taxes
)
)
Income tax benefit (provision)
)
—
)
Income (loss) from continuining operations
)
)
Income (loss) of discontinued operations
—
)
Net income (loss)
$
$
$
)
$
)
$</t>
  </si>
  <si>
    <t>Schedule of consolidating condensed statements of cash flows</t>
  </si>
  <si>
    <t>Six Months Ended October 23, 2016
Isle of Capri
Consolidating
Casinos, Inc.
Non-
and
Isle of Capri
(Parent
Guarantor
Guarantor
Eliminating
Casinos, Inc.
Statement of Cash Flows
Obligor)
Subsidiaries
Subsidiaries
Entries
Consolidated
Net cash (used in) provided by operating activities
$
)
$
$
$
—
$
Investing Activities:
Purchases of property and equipment, net of proceeds
)
)
)
—
)
Restricted cash and investments
—
—
—
Parent company investment in subsidiaries
—
—
)
—
Net cash provided by (used in) investing activities
)
)
)
)
Financing Activities:
Principal payments on debt
)
—
—
—
)
Net repayments on line of credit
)
—
—
—
)
Proceeds from exercise of stock options
—
—
—
Net proceeds from (payments to) related parties
—
)
)
—
Net cash provided by (used in) by financing activities
)
)
)
)
Net increase (decrease) in cash and cash equivalents
)
)
)
—
)
Cash and cash equivalents at beginning of period
—
Cash and cash equivalents at end of the period
$
$
$
$
—
$
Six Months Ended October 25, 2015
Isle of Capri
Consolidating
Casinos, Inc.
Non-
and
Isle of Capri
(Parent
Guarantor
Guarantor
Eliminating
Casinos, Inc.
Statement of Cash Flows
Obligor)
Subsidiaries
Subsidiaries
Entries
Consolidated
Net cash (used in) provided by operating activities
$
)
$
$
$
—
$
Investing Activities:
Purchases of property and equipment, net of proceeds
)
)
)
—
)
Proceeds from sales of assets held for sale
—
—
—
Restricted cash and investments
—
—
)
—
)
Parent company investment in subsidiaries
—
—
)
—
Net cash provided by (used in) investing activities
)
)
)
)
Financing Activities:
Principal payments on debt
)
—
)
—
)
Net borrowings on line of credit
—
—
—
Payment of other long-term obligation
—
)
—
—
)
Premium payments on retirement of long-term debt
)
—
—
—
)
Payments of deferred financing costs
)
—
—
—
)
Proceeds from exercise of stock options
—
—
—
Net proceeds from (payments to) related parties
—
)
)
—
Net cash used in financing activities
)
)
)
)
Net increase (decrease) in cash and cash equivalents
)
)
—
)
Cash and cash equivalents at beginning of period
—
Cash and cash equivalents at end of the period
$
$
$
$
—
$</t>
  </si>
  <si>
    <t>Nature of Operations (Details) $ / shares in Units, $ in Thousands</t>
  </si>
  <si>
    <t>Sep. 19, 2016USD ($)$ / sharesshares</t>
  </si>
  <si>
    <t>Oct. 23, 2016USD ($)</t>
  </si>
  <si>
    <t>Oct. 23, 2016USD ($)item</t>
  </si>
  <si>
    <t>Number of casino gaming facilities | item</t>
  </si>
  <si>
    <t>Proposed Transaction with El Dorado Resorts, Inc.</t>
  </si>
  <si>
    <t>Business Combination, Merger Related Transaction Expenses</t>
  </si>
  <si>
    <t>Eldorado Resorts, Inc. | Isle of Capri Casinos, Inc. | Merger Agreement</t>
  </si>
  <si>
    <t>Consideration (in dollars per share) | $ / shares</t>
  </si>
  <si>
    <t>Consideration (in shares) | shares</t>
  </si>
  <si>
    <t>Total consideration</t>
  </si>
  <si>
    <t>Ownership interest by parent (as a percent)</t>
  </si>
  <si>
    <t>62.00%</t>
  </si>
  <si>
    <t>Ownership interest by non-controlling owners (as a percent)</t>
  </si>
  <si>
    <t>38.00%</t>
  </si>
  <si>
    <t>Basis of Presentation (Details) - item</t>
  </si>
  <si>
    <t>12 Months Ended</t>
  </si>
  <si>
    <t>Apr. 23, 2017</t>
  </si>
  <si>
    <t>Length of fiscal period</t>
  </si>
  <si>
    <t>364 days</t>
  </si>
  <si>
    <t>Number of reporting segments</t>
  </si>
  <si>
    <t>New Accounting Pronouncements (Details) - USD ($) $ in Thousands</t>
  </si>
  <si>
    <t>Effect of new guidance</t>
  </si>
  <si>
    <t>New Accounting Pronouncement, Early Adoption, Effect | Accounting Standards Update 2015-03</t>
  </si>
  <si>
    <t>Total liabilities</t>
  </si>
  <si>
    <t>Discontinued Operations (Details) - USD ($) $ in Thousands</t>
  </si>
  <si>
    <t>Oct. 13, 2016</t>
  </si>
  <si>
    <t>Aug. 22, 2016</t>
  </si>
  <si>
    <t>Oct. 19, 2015</t>
  </si>
  <si>
    <t>Discontinued operations</t>
  </si>
  <si>
    <t>Results of discontinued operations</t>
  </si>
  <si>
    <t>Income from discontinued operations</t>
  </si>
  <si>
    <t>Total current assets held for sale</t>
  </si>
  <si>
    <t>Total liabilities related to assets held for sale</t>
  </si>
  <si>
    <t>Discontinued Operations, Held-for-sale</t>
  </si>
  <si>
    <t>Accounts receivables</t>
  </si>
  <si>
    <t>Long-term assets:</t>
  </si>
  <si>
    <t>Total long-term assets held for sale</t>
  </si>
  <si>
    <t>Casino and hotel property located in Lake Charles, Louisiana | Discontinued Operations, Held-for-sale</t>
  </si>
  <si>
    <t>Consideration received under agreement</t>
  </si>
  <si>
    <t>Casino located in Marquette Iowa | Discontinued Operations, Held-for-sale</t>
  </si>
  <si>
    <t>Casino located In Natchez, Mississippi | Discontinued Operations, Disposed of by Sale</t>
  </si>
  <si>
    <t>Net gain in discontinued operations</t>
  </si>
  <si>
    <t>Casino located In Natchez, Mississippi | Discontinued Operations, Held-for-sale</t>
  </si>
  <si>
    <t>Capital expenditure</t>
  </si>
  <si>
    <t>Lake Charles and Marquette properties | Discontinued Operations, Held-for-sale</t>
  </si>
  <si>
    <t>Lake Charles, Marquette and Natchez properties | Discontinued Operations, Held-for-sale</t>
  </si>
  <si>
    <t>Depreciation expense</t>
  </si>
  <si>
    <t>Pretax loss from discontinued operations</t>
  </si>
  <si>
    <t>Long-Term Debt (Details) - USD ($) $ in Thousands</t>
  </si>
  <si>
    <t>Apr. 14, 2015</t>
  </si>
  <si>
    <t>Apr. 13, 2015</t>
  </si>
  <si>
    <t>May 14, 2015</t>
  </si>
  <si>
    <t>Mar. 31, 2013</t>
  </si>
  <si>
    <t>Aug. 31, 2012</t>
  </si>
  <si>
    <t>Mar. 31, 2011</t>
  </si>
  <si>
    <t>Long-term debt, including current maturities</t>
  </si>
  <si>
    <t>Less current maturities</t>
  </si>
  <si>
    <t>Less deferred financing costs, net</t>
  </si>
  <si>
    <t>Long-term debt less unamortized debt issuance costs</t>
  </si>
  <si>
    <t>Repayments of Senior Debt</t>
  </si>
  <si>
    <t>Revolving line of credit, expires April 19, 2018</t>
  </si>
  <si>
    <t>Maximum borrowing capacity</t>
  </si>
  <si>
    <t>Net line of credit availability limited by our maximum consolidated total leverage ratio</t>
  </si>
  <si>
    <t>Outstanding letters of credit</t>
  </si>
  <si>
    <t>Weighted average effective interest rate (as a percent)</t>
  </si>
  <si>
    <t>2.84%</t>
  </si>
  <si>
    <t>Revolving line of credit, expires April 19, 2018 | Maximum</t>
  </si>
  <si>
    <t>Commitment fee related to the unused portion (as a percent)</t>
  </si>
  <si>
    <t>0.55%</t>
  </si>
  <si>
    <t>5.875% Senior Notes, interest payable semi-annually March 15 and September 15, net</t>
  </si>
  <si>
    <t>Capitalized deferred financing costs</t>
  </si>
  <si>
    <t>Interest rate (as a percent)</t>
  </si>
  <si>
    <t>5.875%</t>
  </si>
  <si>
    <t>Debt Instrument, Increase (Decrease), Net</t>
  </si>
  <si>
    <t>Proceeds from Issuance of Debt</t>
  </si>
  <si>
    <t>Debt issued</t>
  </si>
  <si>
    <t>Debt instrument issuance as a percentage of the face amount</t>
  </si>
  <si>
    <t>102.00%</t>
  </si>
  <si>
    <t>7.75% Senior Notes, interest payable semi-annually March 15 and September 15, net</t>
  </si>
  <si>
    <t>7.75%</t>
  </si>
  <si>
    <t>99.264%</t>
  </si>
  <si>
    <t>Repurchased face amount</t>
  </si>
  <si>
    <t>Redemption tender price percentage</t>
  </si>
  <si>
    <t>103.875%</t>
  </si>
  <si>
    <t>Repurchased tender amount including premium</t>
  </si>
  <si>
    <t>7.75% Senior Notes, interest payable semi-annually March 15 and September 15, net | Loss On Early Extinguishment Of Debt</t>
  </si>
  <si>
    <t>Write-off of financing costs, discounts and other fees</t>
  </si>
  <si>
    <t>8.875% Senior Subordinated Notes, interest payable Semi-annually June 15 and December 15</t>
  </si>
  <si>
    <t>8.875%</t>
  </si>
  <si>
    <t>Earnings Per Share (Details) - USD ($) $ / shares in Units, $ in Thousands</t>
  </si>
  <si>
    <t>Income applicable to common shares:</t>
  </si>
  <si>
    <t>Income from continuing operations</t>
  </si>
  <si>
    <t>Loss from discontinued operations</t>
  </si>
  <si>
    <t>Denominator:</t>
  </si>
  <si>
    <t>Denominator for basic earnings (loss) per share-weighted average shares</t>
  </si>
  <si>
    <t>Effect of dilutive securities</t>
  </si>
  <si>
    <t>Employee Stock options</t>
  </si>
  <si>
    <t>Restricted stock units</t>
  </si>
  <si>
    <t>Denominator for diluted earnings (loss) per share-adjusted weighted average shares and assumed conversions</t>
  </si>
  <si>
    <t>Basic earnings per share:</t>
  </si>
  <si>
    <t>Income from discontinued operations (in dollars per share)</t>
  </si>
  <si>
    <t>Diluted earnings per share:</t>
  </si>
  <si>
    <t>Stock Options</t>
  </si>
  <si>
    <t>Antidilutive Securities Excluded from Computation of Earnings Per Share</t>
  </si>
  <si>
    <t>Anti-dilutive shares excluded from calculation of EPS</t>
  </si>
  <si>
    <t>Stock Based Compensation (Details) - USD ($) $ / shares in Units, $ in Thousands</t>
  </si>
  <si>
    <t>Apr. 26, 2016</t>
  </si>
  <si>
    <t>Apr. 26, 2015</t>
  </si>
  <si>
    <t>Restricted stock units ("RSUs")</t>
  </si>
  <si>
    <t>Stock based compensation</t>
  </si>
  <si>
    <t>Number of restricted stock units awarded in accordance with market performance conditions during the period</t>
  </si>
  <si>
    <t>Restricted stock units ("RSUs") | Vesting on April 26, 2015</t>
  </si>
  <si>
    <t>Vesting rights (as a percent)</t>
  </si>
  <si>
    <t>50.00%</t>
  </si>
  <si>
    <t>Restricted stock units ("RSUs") | Second tranche</t>
  </si>
  <si>
    <t>Shares issued during the period</t>
  </si>
  <si>
    <t>Restricted stock units ("RSUs") | Employee</t>
  </si>
  <si>
    <t>Granted (in shares)</t>
  </si>
  <si>
    <t>Weighted average grant-date fair value (in dollars per share)</t>
  </si>
  <si>
    <t>Vesting period (in years)</t>
  </si>
  <si>
    <t>3 years</t>
  </si>
  <si>
    <t>Period from grant date after which awards begin to vest</t>
  </si>
  <si>
    <t>1 year</t>
  </si>
  <si>
    <t>Estimated forfeiture rate (as a percent)</t>
  </si>
  <si>
    <t>10.70%</t>
  </si>
  <si>
    <t>Unrecognized compensation cost</t>
  </si>
  <si>
    <t>Performance Stock Units | Employee</t>
  </si>
  <si>
    <t>17.70%</t>
  </si>
  <si>
    <t>Restricted Stock</t>
  </si>
  <si>
    <t>Weighted average remaining vesting period</t>
  </si>
  <si>
    <t>Restricted Stock | Employee</t>
  </si>
  <si>
    <t>10.00%</t>
  </si>
  <si>
    <t>Restricted Stock | Employee | Vesting on each anniversary of grant date</t>
  </si>
  <si>
    <t>33.33%</t>
  </si>
  <si>
    <t>Restricted Stock | Director</t>
  </si>
  <si>
    <t>0.00%</t>
  </si>
  <si>
    <t>Restricted Stock | Director | Vesting on grant date</t>
  </si>
  <si>
    <t>Restricted Stock | Director | Vesting on first anniversary of grant date</t>
  </si>
  <si>
    <t>Maximum term of options</t>
  </si>
  <si>
    <t>7 years</t>
  </si>
  <si>
    <t>Percentage of the shares vest commencing one year after the date of grant</t>
  </si>
  <si>
    <t>20.00%</t>
  </si>
  <si>
    <t>Granted (in dollars per share)</t>
  </si>
  <si>
    <t>Adjusted forfeiture rate (as a percent)</t>
  </si>
  <si>
    <t>14.50%</t>
  </si>
  <si>
    <t>Unrecognized compensation cost for unvested stock options</t>
  </si>
  <si>
    <t>Stock options pricing model assumptions</t>
  </si>
  <si>
    <t>Weighted average expected volatility</t>
  </si>
  <si>
    <t>44.41%</t>
  </si>
  <si>
    <t>Expected dividend yield</t>
  </si>
  <si>
    <t>Weighted average expected term (in years)</t>
  </si>
  <si>
    <t>5 years</t>
  </si>
  <si>
    <t>Weighted average risk-free interest rate</t>
  </si>
  <si>
    <t>1.69%</t>
  </si>
  <si>
    <t>Fair Value - Items Measured on a Recurring Basis (Details) - USD ($) $ in Thousands</t>
  </si>
  <si>
    <t>Assets:</t>
  </si>
  <si>
    <t>Recurring | Fair Value.</t>
  </si>
  <si>
    <t>Recurring | Level 1</t>
  </si>
  <si>
    <t>Recurring | Level 2</t>
  </si>
  <si>
    <t>Fair Value - Other Financial Instruments (Details) - USD ($) $ in Thousands</t>
  </si>
  <si>
    <t>Financial liabilities:</t>
  </si>
  <si>
    <t>Carrying Amount</t>
  </si>
  <si>
    <t>Carrying Amount | Revolving line of credit, expires April 19, 2018</t>
  </si>
  <si>
    <t>Long-term debt</t>
  </si>
  <si>
    <t>Carrying Amount | 5.875% Senior Notes, interest payable semi-annually March 15 and September 15, net</t>
  </si>
  <si>
    <t>Carrying Amount | 8.875% Senior Subordinated Notes, interest payable Semi-annually June 15 and December 15</t>
  </si>
  <si>
    <t>Carrying Amount | Other</t>
  </si>
  <si>
    <t>Fair Value.</t>
  </si>
  <si>
    <t>Fair Value. | Revolving line of credit, expires April 19, 2018</t>
  </si>
  <si>
    <t>Fair Value. | 5.875% Senior Notes, interest payable semi-annually March 15 and September 15, net</t>
  </si>
  <si>
    <t>Fair Value. | 8.875% Senior Subordinated Notes, interest payable Semi-annually June 15 and December 15</t>
  </si>
  <si>
    <t>Fair Value. | Other</t>
  </si>
  <si>
    <t>Income Taxes (Details) - USD ($) $ in Thousands</t>
  </si>
  <si>
    <t>Effective tax rate from continuing operations (as a percent)</t>
  </si>
  <si>
    <t>(384.75%)</t>
  </si>
  <si>
    <t>13.25%</t>
  </si>
  <si>
    <t>(117.20%)</t>
  </si>
  <si>
    <t>13.37%</t>
  </si>
  <si>
    <t>Reversal of valuation allowance</t>
  </si>
  <si>
    <t>Supplemental Disclosures (Details) - USD ($) $ in Thousands</t>
  </si>
  <si>
    <t>Net cash interest payments</t>
  </si>
  <si>
    <t>Net income tax payments</t>
  </si>
  <si>
    <t>Change in accrued purchases of property and equipment in accounts payable</t>
  </si>
  <si>
    <t>Bettendorf</t>
  </si>
  <si>
    <t>Capitalized interest</t>
  </si>
  <si>
    <t>Consolidating Condensed Financial Information - Balance Sheet (Details) - USD ($) $ in Thousands</t>
  </si>
  <si>
    <t>Consolidating condensed financial statements</t>
  </si>
  <si>
    <t>Current assets</t>
  </si>
  <si>
    <t>Other assets</t>
  </si>
  <si>
    <t>Current liabilities</t>
  </si>
  <si>
    <t>Stockholders' equity</t>
  </si>
  <si>
    <t>Reportable Legal Entities | Isle of Capri Casinos, Inc. (Parent Obligor)</t>
  </si>
  <si>
    <t>Intercompany receivables</t>
  </si>
  <si>
    <t>Investments in subsidiaries</t>
  </si>
  <si>
    <t>Reportable Legal Entities | Guarantor Subsidiaries</t>
  </si>
  <si>
    <t>Intercompany payables</t>
  </si>
  <si>
    <t>Reportable Legal Entities | Non-Guarantor Subsidiaries</t>
  </si>
  <si>
    <t>Consolidating and Eliminating Entries</t>
  </si>
  <si>
    <t>Consolidating Condensed Financial Information - Statement of Operations (Details) - USD ($) $ in Thousands</t>
  </si>
  <si>
    <t>Rooms, food, beverage, pari-mutuel and other</t>
  </si>
  <si>
    <t>Interest expense, net</t>
  </si>
  <si>
    <t>Income (loss) of discontinued operations</t>
  </si>
  <si>
    <t>Management fee revenue</t>
  </si>
  <si>
    <t>Equity in income (loss) of subsidiaries</t>
  </si>
  <si>
    <t>Management fee expense</t>
  </si>
  <si>
    <t>Consolidating Condensed Financial Information - Statement of Cash Flows (Details) - USD ($) $ in Thousands</t>
  </si>
  <si>
    <t>Net cash (used in) provided by operating activities</t>
  </si>
  <si>
    <t>Investing Activities:</t>
  </si>
  <si>
    <t>Purchases of property and equipment, net of proceeds</t>
  </si>
  <si>
    <t>Financing Activities:</t>
  </si>
  <si>
    <t>Net increase (decrease) in cash and cash equivalents</t>
  </si>
  <si>
    <t>Parent company investment in subsidiaries</t>
  </si>
  <si>
    <t>Net proceeds from (payments to) related parties</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6301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41356919</v>
      </c>
    </row>
    <row spans="1:3" r="13">
      <c t="s" s="4" r="A13">
        <v>21</v>
      </c>
      <c t="n" s="6" r="B13">
        <v>2017</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8</v>
      </c>
      <c t="s" s="2" r="B1">
        <v>1</v>
      </c>
    </row>
    <row spans="1:2" r="2">
      <c t="s" s="2" r="B2">
        <v>2</v>
      </c>
    </row>
    <row spans="1:2" r="3">
      <c t="s" s="3" r="A3">
        <v>168</v>
      </c>
    </row>
    <row spans="1:2" r="4">
      <c t="s" s="4" r="A4">
        <v>168</v>
      </c>
      <c t="s" s="4"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0</v>
      </c>
      <c t="s" s="2" r="B1">
        <v>1</v>
      </c>
    </row>
    <row spans="1:2" r="2">
      <c t="s" s="2" r="B2">
        <v>2</v>
      </c>
    </row>
    <row spans="1:2" r="3">
      <c t="s" s="3" r="A3">
        <v>170</v>
      </c>
    </row>
    <row spans="1:2" r="4">
      <c t="s" s="4" r="A4">
        <v>170</v>
      </c>
      <c t="s" s="4"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72</v>
      </c>
      <c t="s" s="2" r="B1">
        <v>1</v>
      </c>
    </row>
    <row spans="1:2" r="2">
      <c t="s" s="2" r="B2">
        <v>2</v>
      </c>
    </row>
    <row spans="1:2" r="3">
      <c t="s" s="3" r="A3">
        <v>172</v>
      </c>
    </row>
    <row spans="1:2" r="4">
      <c t="s" s="4" r="A4">
        <v>172</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74</v>
      </c>
      <c t="s" s="2" r="B1">
        <v>1</v>
      </c>
    </row>
    <row spans="1:2" r="2">
      <c t="s" s="2" r="B2">
        <v>2</v>
      </c>
    </row>
    <row spans="1:2" r="3">
      <c t="s" s="3" r="A3">
        <v>174</v>
      </c>
    </row>
    <row spans="1:2" r="4">
      <c t="s" s="4" r="A4">
        <v>174</v>
      </c>
      <c t="s" s="4"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6</v>
      </c>
      <c t="s" s="2" r="B1">
        <v>1</v>
      </c>
    </row>
    <row spans="1:2" r="2">
      <c t="s" s="2" r="B2">
        <v>2</v>
      </c>
    </row>
    <row spans="1:2" r="3">
      <c t="s" s="3" r="A3">
        <v>176</v>
      </c>
    </row>
    <row spans="1:2" r="4">
      <c t="s" s="4" r="A4">
        <v>176</v>
      </c>
      <c t="s" s="4"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178</v>
      </c>
      <c t="s" s="2" r="B1">
        <v>1</v>
      </c>
    </row>
    <row spans="1:2" r="2">
      <c t="s" s="2" r="B2">
        <v>2</v>
      </c>
    </row>
    <row spans="1:2" r="3">
      <c t="s" s="3" r="A3">
        <v>178</v>
      </c>
    </row>
    <row spans="1:2" r="4">
      <c t="s" s="4" r="A4">
        <v>178</v>
      </c>
      <c t="s" s="4"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80</v>
      </c>
      <c t="s" s="2" r="B1">
        <v>1</v>
      </c>
    </row>
    <row spans="1:2" r="2">
      <c t="s" s="2" r="B2">
        <v>2</v>
      </c>
    </row>
    <row spans="1:2" r="3">
      <c t="s" s="3" r="A3">
        <v>180</v>
      </c>
    </row>
    <row spans="1:2" r="4">
      <c t="s" s="4" r="A4">
        <v>180</v>
      </c>
      <c t="s" s="4"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82</v>
      </c>
      <c t="s" s="2" r="B1">
        <v>1</v>
      </c>
    </row>
    <row spans="1:2" r="2">
      <c t="s" s="2" r="B2">
        <v>2</v>
      </c>
    </row>
    <row spans="1:2" r="3">
      <c t="s" s="3" r="A3">
        <v>182</v>
      </c>
    </row>
    <row spans="1:2" r="4">
      <c t="s" s="4" r="A4">
        <v>182</v>
      </c>
      <c t="s" s="4"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4</v>
      </c>
      <c t="s" s="2" r="B1">
        <v>1</v>
      </c>
    </row>
    <row spans="1:2" r="2">
      <c t="s" s="2" r="B2">
        <v>2</v>
      </c>
    </row>
    <row spans="1:2" r="3">
      <c t="s" s="3" r="A3">
        <v>184</v>
      </c>
    </row>
    <row spans="1:2" r="4">
      <c t="s" s="4" r="A4">
        <v>184</v>
      </c>
      <c t="s" s="4"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6</v>
      </c>
      <c t="s" s="2" r="B1">
        <v>1</v>
      </c>
    </row>
    <row spans="1:2" r="2">
      <c t="s" s="2" r="B2">
        <v>2</v>
      </c>
    </row>
    <row spans="1:2" r="3">
      <c t="s" s="3" r="A3">
        <v>186</v>
      </c>
    </row>
    <row spans="1:2" r="4">
      <c t="s" s="4" r="A4">
        <v>186</v>
      </c>
      <c t="s" s="4"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3927</v>
      </c>
      <c t="n" s="7" r="C3">
        <v>62126</v>
      </c>
    </row>
    <row spans="1:3" r="4">
      <c t="s" s="4" r="A4">
        <v>28</v>
      </c>
      <c t="n" s="6" r="B4">
        <v>22172</v>
      </c>
      <c t="n" s="6" r="C4">
        <v>461</v>
      </c>
    </row>
    <row spans="1:3" r="5">
      <c t="s" s="4" r="A5">
        <v>29</v>
      </c>
      <c t="n" s="6" r="B5">
        <v>19023</v>
      </c>
      <c t="n" s="6" r="C5">
        <v>19338</v>
      </c>
    </row>
    <row spans="1:3" r="6">
      <c t="s" s="4" r="A6">
        <v>30</v>
      </c>
      <c t="n" s="6" r="B6">
        <v>9677</v>
      </c>
      <c t="n" s="6" r="C6">
        <v>12484</v>
      </c>
    </row>
    <row spans="1:3" r="7">
      <c t="s" s="4" r="A7">
        <v>31</v>
      </c>
      <c t="n" s="6" r="B7">
        <v>5631</v>
      </c>
      <c t="n" s="6" r="C7">
        <v>5580</v>
      </c>
    </row>
    <row spans="1:3" r="8">
      <c t="s" s="4" r="A8">
        <v>32</v>
      </c>
      <c t="n" s="6" r="B8">
        <v>13907</v>
      </c>
      <c t="n" s="6" r="C8">
        <v>10545</v>
      </c>
    </row>
    <row spans="1:3" r="9">
      <c t="s" s="4" r="A9">
        <v>33</v>
      </c>
      <c t="n" s="6" r="B9">
        <v>138671</v>
      </c>
      <c t="n" s="6" r="C9">
        <v>2361</v>
      </c>
    </row>
    <row spans="1:3" r="10">
      <c t="s" s="4" r="A10">
        <v>34</v>
      </c>
      <c t="n" s="6" r="B10">
        <v>263008</v>
      </c>
      <c t="n" s="6" r="C10">
        <v>112895</v>
      </c>
    </row>
    <row spans="1:3" r="11">
      <c t="s" s="4" r="A11">
        <v>35</v>
      </c>
      <c t="n" s="6" r="B11">
        <v>815532</v>
      </c>
      <c t="n" s="6" r="C11">
        <v>810450</v>
      </c>
    </row>
    <row spans="1:3" r="12">
      <c t="s" s="3" r="A12">
        <v>36</v>
      </c>
    </row>
    <row spans="1:3" r="13">
      <c t="s" s="4" r="A13">
        <v>37</v>
      </c>
      <c t="n" s="6" r="B13">
        <v>79776</v>
      </c>
      <c t="n" s="6" r="C13">
        <v>79776</v>
      </c>
    </row>
    <row spans="1:3" r="14">
      <c t="s" s="4" r="A14">
        <v>38</v>
      </c>
      <c t="n" s="6" r="B14">
        <v>31819</v>
      </c>
      <c t="n" s="6" r="C14">
        <v>32237</v>
      </c>
    </row>
    <row spans="1:3" r="15">
      <c t="s" s="4" r="A15">
        <v>39</v>
      </c>
      <c t="n" s="6" r="B15">
        <v>2842</v>
      </c>
      <c t="n" s="6" r="C15">
        <v>3777</v>
      </c>
    </row>
    <row spans="1:3" r="16">
      <c t="s" s="4" r="A16">
        <v>40</v>
      </c>
      <c t="n" s="6" r="B16">
        <v>9869</v>
      </c>
      <c t="n" s="6" r="C16">
        <v>9819</v>
      </c>
    </row>
    <row spans="1:3" r="17">
      <c t="s" s="4" r="A17">
        <v>41</v>
      </c>
      <c t="n" s="6" r="B17">
        <v>4716</v>
      </c>
      <c t="n" s="6" r="C17">
        <v>4996</v>
      </c>
    </row>
    <row spans="1:3" r="18">
      <c t="s" s="4" r="A18">
        <v>42</v>
      </c>
      <c t="n" s="6" r="B18">
        <v>794</v>
      </c>
      <c t="n" s="6" r="C18">
        <v>1144</v>
      </c>
    </row>
    <row spans="1:3" r="19">
      <c t="s" s="4" r="A19">
        <v>43</v>
      </c>
      <c t="n" s="6" r="C19">
        <v>139130</v>
      </c>
    </row>
    <row spans="1:3" r="20">
      <c t="s" s="4" r="A20">
        <v>44</v>
      </c>
      <c t="n" s="6" r="B20">
        <v>1208356</v>
      </c>
      <c t="n" s="6" r="C20">
        <v>1194224</v>
      </c>
    </row>
    <row spans="1:3" r="21">
      <c t="s" s="3" r="A21">
        <v>45</v>
      </c>
    </row>
    <row spans="1:3" r="22">
      <c t="s" s="4" r="A22">
        <v>46</v>
      </c>
      <c t="n" s="6" r="B22">
        <v>83</v>
      </c>
      <c t="n" s="6" r="C22">
        <v>80</v>
      </c>
    </row>
    <row spans="1:3" r="23">
      <c t="s" s="4" r="A23">
        <v>47</v>
      </c>
      <c t="n" s="6" r="B23">
        <v>21630</v>
      </c>
      <c t="n" s="6" r="C23">
        <v>27432</v>
      </c>
    </row>
    <row spans="1:3" r="24">
      <c t="s" s="3" r="A24">
        <v>48</v>
      </c>
    </row>
    <row spans="1:3" r="25">
      <c t="s" s="4" r="A25">
        <v>49</v>
      </c>
      <c t="n" s="6" r="B25">
        <v>31992</v>
      </c>
      <c t="n" s="6" r="C25">
        <v>34743</v>
      </c>
    </row>
    <row spans="1:3" r="26">
      <c t="s" s="4" r="A26">
        <v>50</v>
      </c>
      <c t="n" s="6" r="B26">
        <v>21063</v>
      </c>
      <c t="n" s="6" r="C26">
        <v>18814</v>
      </c>
    </row>
    <row spans="1:3" r="27">
      <c t="s" s="4" r="A27">
        <v>51</v>
      </c>
      <c t="n" s="6" r="B27">
        <v>50</v>
      </c>
      <c t="n" s="6" r="C27">
        <v>123</v>
      </c>
    </row>
    <row spans="1:3" r="28">
      <c t="s" s="4" r="A28">
        <v>52</v>
      </c>
      <c t="n" s="6" r="B28">
        <v>14485</v>
      </c>
      <c t="n" s="6" r="C28">
        <v>14678</v>
      </c>
    </row>
    <row spans="1:3" r="29">
      <c t="s" s="4" r="A29">
        <v>53</v>
      </c>
      <c t="n" s="6" r="B29">
        <v>14550</v>
      </c>
      <c t="n" s="6" r="C29">
        <v>13705</v>
      </c>
    </row>
    <row spans="1:3" r="30">
      <c t="s" s="4" r="A30">
        <v>54</v>
      </c>
      <c t="n" s="6" r="B30">
        <v>22000</v>
      </c>
    </row>
    <row spans="1:3" r="31">
      <c t="s" s="4" r="A31">
        <v>55</v>
      </c>
      <c t="n" s="6" r="B31">
        <v>24878</v>
      </c>
      <c t="n" s="6" r="C31">
        <v>20646</v>
      </c>
    </row>
    <row spans="1:3" r="32">
      <c t="s" s="4" r="A32">
        <v>56</v>
      </c>
      <c t="n" s="6" r="B32">
        <v>8347</v>
      </c>
      <c t="n" s="6" r="C32">
        <v>7326</v>
      </c>
    </row>
    <row spans="1:3" r="33">
      <c t="s" s="4" r="A33">
        <v>57</v>
      </c>
      <c t="n" s="6" r="B33">
        <v>159078</v>
      </c>
      <c t="n" s="6" r="C33">
        <v>137547</v>
      </c>
    </row>
    <row spans="1:3" r="34">
      <c t="s" s="4" r="A34">
        <v>58</v>
      </c>
      <c t="n" s="6" r="B34">
        <v>887399</v>
      </c>
      <c t="n" s="6" r="C34">
        <v>911688</v>
      </c>
    </row>
    <row spans="1:3" r="35">
      <c t="s" s="4" r="A35">
        <v>42</v>
      </c>
      <c t="n" s="6" r="B35">
        <v>21929</v>
      </c>
      <c t="n" s="6" r="C35">
        <v>37902</v>
      </c>
    </row>
    <row spans="1:3" r="36">
      <c t="s" s="4" r="A36">
        <v>59</v>
      </c>
      <c t="n" s="6" r="B36">
        <v>17416</v>
      </c>
      <c t="n" s="6" r="C36">
        <v>17557</v>
      </c>
    </row>
    <row spans="1:3" r="37">
      <c t="s" s="4" r="A37">
        <v>60</v>
      </c>
      <c t="n" s="6" r="B37">
        <v>13912</v>
      </c>
      <c t="n" s="6" r="C37">
        <v>13912</v>
      </c>
    </row>
    <row spans="1:3" r="38">
      <c t="s" s="3" r="A38">
        <v>61</v>
      </c>
    </row>
    <row spans="1:3" r="39">
      <c t="s" s="4" r="A39">
        <v>62</v>
      </c>
      <c t="s" s="4" r="B39">
        <v>63</v>
      </c>
      <c t="s" s="4" r="C39">
        <v>63</v>
      </c>
    </row>
    <row spans="1:3" r="40">
      <c t="s" s="4" r="A40">
        <v>64</v>
      </c>
      <c t="n" s="6" r="B40">
        <v>239540</v>
      </c>
      <c t="n" s="6" r="C40">
        <v>244472</v>
      </c>
    </row>
    <row spans="1:3" r="41">
      <c t="s" s="4" r="A41">
        <v>65</v>
      </c>
      <c t="n" s="6" r="B41">
        <v>-121674</v>
      </c>
      <c t="n" s="6" r="C41">
        <v>-152868</v>
      </c>
    </row>
    <row spans="1:3" r="42">
      <c t="s" s="4" r="A42">
        <v>66</v>
      </c>
      <c t="n" s="6" r="B42">
        <v>118287</v>
      </c>
      <c t="n" s="6" r="C42">
        <v>92025</v>
      </c>
    </row>
    <row spans="1:3" r="43">
      <c t="s" s="4" r="A43">
        <v>67</v>
      </c>
      <c t="n" s="6" r="B43">
        <v>-9665</v>
      </c>
      <c t="n" s="6" r="C43">
        <v>-16407</v>
      </c>
    </row>
    <row spans="1:3" r="44">
      <c t="s" s="4" r="A44">
        <v>68</v>
      </c>
      <c t="n" s="6" r="B44">
        <v>108622</v>
      </c>
      <c t="n" s="6" r="C44">
        <v>75618</v>
      </c>
    </row>
    <row spans="1:3" r="45">
      <c t="s" s="4" r="A45">
        <v>69</v>
      </c>
      <c t="n" s="6" r="B45">
        <v>1208356</v>
      </c>
      <c t="n" s="6" r="C45">
        <v>1194224</v>
      </c>
    </row>
    <row spans="1:3" r="46">
      <c t="s" s="4" r="A46">
        <v>70</v>
      </c>
    </row>
    <row spans="1:3" r="47">
      <c t="s" s="3" r="A47">
        <v>61</v>
      </c>
    </row>
    <row spans="1:3" r="48">
      <c t="s" s="4" r="A48">
        <v>71</v>
      </c>
      <c t="n" s="6" r="B48">
        <v>421</v>
      </c>
      <c t="n" s="6" r="C48">
        <v>421</v>
      </c>
    </row>
    <row spans="1:3" r="49">
      <c t="s" s="4" r="A49">
        <v>72</v>
      </c>
    </row>
    <row spans="1:3" r="50">
      <c t="s" s="3" r="A50">
        <v>61</v>
      </c>
    </row>
    <row spans="1:3" r="51">
      <c t="s" s="4" r="A51">
        <v>71</v>
      </c>
      <c t="s" s="4" r="B51">
        <v>63</v>
      </c>
      <c t="s" s="4" r="C51">
        <v>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70</v>
      </c>
    </row>
    <row spans="1:2" r="4">
      <c t="s" s="4" r="A4">
        <v>189</v>
      </c>
      <c t="s" s="4"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1</v>
      </c>
      <c t="s" s="2" r="B1">
        <v>1</v>
      </c>
    </row>
    <row spans="1:2" r="2">
      <c t="s" s="2" r="B2">
        <v>2</v>
      </c>
    </row>
    <row spans="1:2" r="3">
      <c t="s" s="3" r="A3">
        <v>172</v>
      </c>
    </row>
    <row spans="1:2" r="4">
      <c t="s" s="4" r="A4">
        <v>192</v>
      </c>
      <c t="s" s="4" r="B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94</v>
      </c>
      <c t="s" s="2" r="B1">
        <v>1</v>
      </c>
    </row>
    <row spans="1:2" r="2">
      <c t="s" s="2" r="B2">
        <v>2</v>
      </c>
    </row>
    <row spans="1:2" r="3">
      <c t="s" s="3" r="A3">
        <v>174</v>
      </c>
    </row>
    <row spans="1:2" r="4">
      <c t="s" s="4" r="A4">
        <v>195</v>
      </c>
      <c t="s" s="4" r="B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76</v>
      </c>
    </row>
    <row spans="1:2" r="4">
      <c t="s" s="4" r="A4">
        <v>198</v>
      </c>
      <c t="s" s="4" r="B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78</v>
      </c>
    </row>
    <row spans="1:2" r="4">
      <c t="s" s="4" r="A4">
        <v>201</v>
      </c>
      <c t="s" s="4" r="B4">
        <v>202</v>
      </c>
    </row>
    <row spans="1:2" r="5">
      <c t="s" s="4" r="A5">
        <v>203</v>
      </c>
      <c t="s" s="4" r="B5">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205</v>
      </c>
      <c t="s" s="2" r="B1">
        <v>1</v>
      </c>
    </row>
    <row spans="1:2" r="2">
      <c t="s" s="2" r="B2">
        <v>2</v>
      </c>
    </row>
    <row spans="1:2" r="3">
      <c t="s" s="3" r="A3">
        <v>184</v>
      </c>
    </row>
    <row spans="1:2" r="4">
      <c t="s" s="4" r="A4">
        <v>206</v>
      </c>
      <c t="s" s="4" r="B4">
        <v>207</v>
      </c>
    </row>
    <row spans="1:2" r="5">
      <c t="s" s="4" r="A5">
        <v>208</v>
      </c>
      <c t="s" s="4" r="B5">
        <v>209</v>
      </c>
    </row>
    <row spans="1:2" r="6">
      <c t="s" s="4" r="A6">
        <v>210</v>
      </c>
      <c t="s" s="4" r="B6">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37"/>
    <col customWidth="1" max="3" min="3" width="21"/>
    <col customWidth="1" max="4" min="4" width="25"/>
  </cols>
  <sheetData>
    <row spans="1:4" r="1">
      <c t="s" s="1" r="A1">
        <v>212</v>
      </c>
      <c t="s" s="2" r="B1">
        <v>213</v>
      </c>
      <c t="s" s="2" r="C1">
        <v>214</v>
      </c>
      <c t="s" s="2" r="D1">
        <v>215</v>
      </c>
    </row>
    <row spans="1:4" r="2">
      <c t="s" s="3" r="A2">
        <v>164</v>
      </c>
    </row>
    <row spans="1:4" r="3">
      <c t="s" s="4" r="A3">
        <v>216</v>
      </c>
      <c t="n" s="6" r="D3">
        <v>14</v>
      </c>
    </row>
    <row spans="1:4" r="4">
      <c t="s" s="3" r="A4">
        <v>217</v>
      </c>
    </row>
    <row spans="1:4" r="5">
      <c t="s" s="4" r="A5">
        <v>218</v>
      </c>
      <c t="n" s="7" r="C5">
        <v>3413</v>
      </c>
      <c t="n" s="7" r="D5">
        <v>3413</v>
      </c>
    </row>
    <row spans="1:4" r="6">
      <c t="s" s="4" r="A6">
        <v>219</v>
      </c>
    </row>
    <row spans="1:4" r="7">
      <c t="s" s="3" r="A7">
        <v>217</v>
      </c>
    </row>
    <row spans="1:4" r="8">
      <c t="s" s="4" r="A8">
        <v>220</v>
      </c>
      <c t="n" s="7" r="B8">
        <v>23</v>
      </c>
    </row>
    <row spans="1:4" r="9">
      <c t="s" s="4" r="A9">
        <v>221</v>
      </c>
      <c t="n" s="10" r="B9">
        <v>1.638</v>
      </c>
    </row>
    <row spans="1:4" r="10">
      <c t="s" s="4" r="A10">
        <v>222</v>
      </c>
      <c t="n" s="7" r="B10">
        <v>1700000</v>
      </c>
    </row>
    <row spans="1:4" r="11">
      <c t="s" s="4" r="A11">
        <v>223</v>
      </c>
      <c t="s" s="4" r="B11">
        <v>224</v>
      </c>
    </row>
    <row spans="1:4" r="12">
      <c t="s" s="4" r="A12">
        <v>225</v>
      </c>
      <c t="s" s="4" r="B12">
        <v>22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9"/>
    <col customWidth="1" max="2" min="2" width="15"/>
    <col customWidth="1" max="3" min="3" width="16"/>
    <col customWidth="1" max="4" min="4" width="14"/>
  </cols>
  <sheetData>
    <row spans="1:4" r="1">
      <c t="s" s="1" r="A1">
        <v>227</v>
      </c>
      <c t="s" s="2" r="B1">
        <v>1</v>
      </c>
      <c t="s" s="2" r="C1">
        <v>228</v>
      </c>
    </row>
    <row spans="1:4" r="2">
      <c t="s" s="2" r="B2">
        <v>2</v>
      </c>
      <c t="s" s="2" r="C2">
        <v>229</v>
      </c>
      <c t="s" s="2" r="D2">
        <v>25</v>
      </c>
    </row>
    <row spans="1:4" r="3">
      <c t="s" s="3" r="A3">
        <v>166</v>
      </c>
    </row>
    <row spans="1:4" r="4">
      <c t="s" s="4" r="A4">
        <v>230</v>
      </c>
      <c t="s" s="4" r="C4">
        <v>231</v>
      </c>
      <c t="s" s="4" r="D4">
        <v>231</v>
      </c>
    </row>
    <row spans="1:4" r="5">
      <c t="s" s="4" r="A5">
        <v>232</v>
      </c>
      <c t="n" s="6" r="B5">
        <v>1</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3</v>
      </c>
      <c t="s" s="2" r="B1">
        <v>2</v>
      </c>
      <c t="s" s="2" r="C1">
        <v>25</v>
      </c>
    </row>
    <row spans="1:3" r="2">
      <c t="s" s="3" r="A2">
        <v>234</v>
      </c>
    </row>
    <row spans="1:3" r="3">
      <c t="s" s="4" r="A3">
        <v>44</v>
      </c>
      <c t="n" s="7" r="B3">
        <v>1208356</v>
      </c>
      <c t="n" s="7" r="C3">
        <v>1194224</v>
      </c>
    </row>
    <row spans="1:3" r="4">
      <c t="s" s="4" r="A4">
        <v>235</v>
      </c>
    </row>
    <row spans="1:3" r="5">
      <c t="s" s="3" r="A5">
        <v>234</v>
      </c>
    </row>
    <row spans="1:3" r="6">
      <c t="s" s="4" r="A6">
        <v>44</v>
      </c>
      <c t="n" s="6" r="C6">
        <v>-10900</v>
      </c>
    </row>
    <row spans="1:3" r="7">
      <c t="s" s="4" r="A7">
        <v>236</v>
      </c>
      <c t="n" s="7" r="C7">
        <v>-109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237</v>
      </c>
      <c t="s" s="2" r="B1">
        <v>238</v>
      </c>
      <c t="s" s="2" r="C1">
        <v>2</v>
      </c>
      <c t="s" s="2" r="D1">
        <v>83</v>
      </c>
      <c t="s" s="2" r="E1">
        <v>2</v>
      </c>
      <c t="s" s="2" r="F1">
        <v>83</v>
      </c>
      <c t="s" s="2" r="G1">
        <v>239</v>
      </c>
      <c t="s" s="2" r="H1">
        <v>25</v>
      </c>
      <c t="s" s="2" r="I1">
        <v>240</v>
      </c>
    </row>
    <row spans="1:9" r="2">
      <c t="s" s="3" r="A2">
        <v>241</v>
      </c>
    </row>
    <row spans="1:9" r="3">
      <c t="s" s="4" r="A3">
        <v>28</v>
      </c>
      <c t="n" s="7" r="C3">
        <v>22172</v>
      </c>
      <c t="n" s="7" r="E3">
        <v>22172</v>
      </c>
      <c t="n" s="7" r="H3">
        <v>461</v>
      </c>
    </row>
    <row spans="1:9" r="4">
      <c t="s" s="4" r="A4">
        <v>139</v>
      </c>
      <c t="n" s="7" r="F4">
        <v>6424</v>
      </c>
    </row>
    <row spans="1:9" r="5">
      <c t="s" s="3" r="A5">
        <v>242</v>
      </c>
    </row>
    <row spans="1:9" r="6">
      <c t="s" s="4" r="A6">
        <v>118</v>
      </c>
      <c t="n" s="6" r="C6">
        <v>-1135</v>
      </c>
      <c t="n" s="7" r="D6">
        <v>0</v>
      </c>
      <c t="n" s="6" r="E6">
        <v>-1162</v>
      </c>
      <c t="n" s="6" r="F6">
        <v>0</v>
      </c>
    </row>
    <row spans="1:9" r="7">
      <c t="s" s="4" r="A7">
        <v>243</v>
      </c>
      <c t="n" s="6" r="C7">
        <v>1345</v>
      </c>
      <c t="n" s="6" r="D7">
        <v>5616</v>
      </c>
      <c t="n" s="6" r="E7">
        <v>3015</v>
      </c>
      <c t="n" s="6" r="F7">
        <v>3304</v>
      </c>
    </row>
    <row spans="1:9" r="8">
      <c t="s" s="3" r="A8">
        <v>26</v>
      </c>
    </row>
    <row spans="1:9" r="9">
      <c t="s" s="4" r="A9">
        <v>244</v>
      </c>
      <c t="n" s="6" r="C9">
        <v>138671</v>
      </c>
      <c t="n" s="6" r="E9">
        <v>138671</v>
      </c>
      <c t="n" s="6" r="H9">
        <v>2361</v>
      </c>
    </row>
    <row spans="1:9" r="10">
      <c t="s" s="3" r="A10">
        <v>45</v>
      </c>
    </row>
    <row spans="1:9" r="11">
      <c t="s" s="4" r="A11">
        <v>245</v>
      </c>
      <c t="n" s="6" r="C11">
        <v>8347</v>
      </c>
      <c t="n" s="6" r="E11">
        <v>8347</v>
      </c>
      <c t="n" s="6" r="H11">
        <v>7326</v>
      </c>
    </row>
    <row spans="1:9" r="12">
      <c t="s" s="4" r="A12">
        <v>246</v>
      </c>
    </row>
    <row spans="1:9" r="13">
      <c t="s" s="3" r="A13">
        <v>26</v>
      </c>
    </row>
    <row spans="1:9" r="14">
      <c t="s" s="4" r="A14">
        <v>247</v>
      </c>
      <c t="n" s="6" r="C14">
        <v>685</v>
      </c>
      <c t="n" s="6" r="E14">
        <v>685</v>
      </c>
      <c t="n" s="6" r="H14">
        <v>768</v>
      </c>
    </row>
    <row spans="1:9" r="15">
      <c t="s" s="4" r="A15">
        <v>31</v>
      </c>
      <c t="n" s="6" r="C15">
        <v>636</v>
      </c>
      <c t="n" s="6" r="E15">
        <v>636</v>
      </c>
      <c t="n" s="6" r="H15">
        <v>726</v>
      </c>
    </row>
    <row spans="1:9" r="16">
      <c t="s" s="4" r="A16">
        <v>32</v>
      </c>
      <c t="n" s="6" r="C16">
        <v>869</v>
      </c>
      <c t="n" s="6" r="E16">
        <v>869</v>
      </c>
      <c t="n" s="6" r="H16">
        <v>867</v>
      </c>
    </row>
    <row spans="1:9" r="17">
      <c t="s" s="4" r="A17">
        <v>35</v>
      </c>
      <c t="n" s="6" r="C17">
        <v>86902</v>
      </c>
      <c t="n" s="6" r="E17">
        <v>86902</v>
      </c>
    </row>
    <row spans="1:9" r="18">
      <c t="s" s="4" r="A18">
        <v>37</v>
      </c>
      <c t="n" s="6" r="C18">
        <v>28361</v>
      </c>
      <c t="n" s="6" r="E18">
        <v>28361</v>
      </c>
    </row>
    <row spans="1:9" r="19">
      <c t="s" s="4" r="A19">
        <v>38</v>
      </c>
      <c t="n" s="6" r="C19">
        <v>20998</v>
      </c>
      <c t="n" s="6" r="E19">
        <v>20998</v>
      </c>
    </row>
    <row spans="1:9" r="20">
      <c t="s" s="4" r="A20">
        <v>55</v>
      </c>
      <c t="n" s="6" r="C20">
        <v>220</v>
      </c>
      <c t="n" s="6" r="E20">
        <v>220</v>
      </c>
    </row>
    <row spans="1:9" r="21">
      <c t="s" s="4" r="A21">
        <v>244</v>
      </c>
      <c t="n" s="6" r="C21">
        <v>138671</v>
      </c>
      <c t="n" s="6" r="E21">
        <v>138671</v>
      </c>
      <c t="n" s="6" r="H21">
        <v>2361</v>
      </c>
    </row>
    <row spans="1:9" r="22">
      <c t="s" s="3" r="A22">
        <v>248</v>
      </c>
    </row>
    <row spans="1:9" r="23">
      <c t="s" s="4" r="A23">
        <v>35</v>
      </c>
      <c t="n" s="6" r="H23">
        <v>88717</v>
      </c>
    </row>
    <row spans="1:9" r="24">
      <c t="s" s="4" r="A24">
        <v>37</v>
      </c>
      <c t="n" s="6" r="H24">
        <v>29195</v>
      </c>
    </row>
    <row spans="1:9" r="25">
      <c t="s" s="4" r="A25">
        <v>38</v>
      </c>
      <c t="n" s="6" r="H25">
        <v>20998</v>
      </c>
    </row>
    <row spans="1:9" r="26">
      <c t="s" s="4" r="A26">
        <v>41</v>
      </c>
      <c t="n" s="6" r="H26">
        <v>220</v>
      </c>
    </row>
    <row spans="1:9" r="27">
      <c t="s" s="4" r="A27">
        <v>249</v>
      </c>
      <c t="n" s="6" r="H27">
        <v>139130</v>
      </c>
    </row>
    <row spans="1:9" r="28">
      <c t="s" s="3" r="A28">
        <v>45</v>
      </c>
    </row>
    <row spans="1:9" r="29">
      <c t="s" s="4" r="A29">
        <v>47</v>
      </c>
      <c t="n" s="6" r="C29">
        <v>2625</v>
      </c>
      <c t="n" s="6" r="E29">
        <v>2625</v>
      </c>
      <c t="n" s="6" r="H29">
        <v>2291</v>
      </c>
    </row>
    <row spans="1:9" r="30">
      <c t="s" s="4" r="A30">
        <v>49</v>
      </c>
      <c t="n" s="6" r="C30">
        <v>2125</v>
      </c>
      <c t="n" s="6" r="E30">
        <v>2125</v>
      </c>
      <c t="n" s="6" r="H30">
        <v>2173</v>
      </c>
    </row>
    <row spans="1:9" r="31">
      <c t="s" s="4" r="A31">
        <v>50</v>
      </c>
      <c t="n" s="6" r="C31">
        <v>1359</v>
      </c>
      <c t="n" s="6" r="E31">
        <v>1359</v>
      </c>
      <c t="n" s="6" r="H31">
        <v>613</v>
      </c>
    </row>
    <row spans="1:9" r="32">
      <c t="s" s="4" r="A32">
        <v>53</v>
      </c>
      <c t="n" s="6" r="C32">
        <v>1894</v>
      </c>
      <c t="n" s="6" r="E32">
        <v>1894</v>
      </c>
      <c t="n" s="6" r="H32">
        <v>1859</v>
      </c>
    </row>
    <row spans="1:9" r="33">
      <c t="s" s="4" r="A33">
        <v>55</v>
      </c>
      <c t="n" s="6" r="C33">
        <v>344</v>
      </c>
      <c t="n" s="6" r="E33">
        <v>344</v>
      </c>
      <c t="n" s="6" r="H33">
        <v>390</v>
      </c>
    </row>
    <row spans="1:9" r="34">
      <c t="s" s="4" r="A34">
        <v>245</v>
      </c>
      <c t="n" s="6" r="C34">
        <v>8347</v>
      </c>
      <c t="n" s="6" r="E34">
        <v>8347</v>
      </c>
      <c t="n" s="7" r="H34">
        <v>7326</v>
      </c>
    </row>
    <row spans="1:9" r="35">
      <c t="s" s="4" r="A35">
        <v>250</v>
      </c>
    </row>
    <row spans="1:9" r="36">
      <c t="s" s="3" r="A36">
        <v>241</v>
      </c>
    </row>
    <row spans="1:9" r="37">
      <c t="s" s="4" r="A37">
        <v>251</v>
      </c>
      <c t="n" s="7" r="G37">
        <v>134500</v>
      </c>
    </row>
    <row spans="1:9" r="38">
      <c t="s" s="4" r="A38">
        <v>28</v>
      </c>
      <c t="n" s="7" r="G38">
        <v>20000</v>
      </c>
    </row>
    <row spans="1:9" r="39">
      <c t="s" s="4" r="A39">
        <v>252</v>
      </c>
    </row>
    <row spans="1:9" r="40">
      <c t="s" s="3" r="A40">
        <v>241</v>
      </c>
    </row>
    <row spans="1:9" r="41">
      <c t="s" s="4" r="A41">
        <v>251</v>
      </c>
      <c t="n" s="7" r="B41">
        <v>40000</v>
      </c>
    </row>
    <row spans="1:9" r="42">
      <c t="s" s="4" r="A42">
        <v>28</v>
      </c>
      <c t="n" s="6" r="B42">
        <v>2000</v>
      </c>
    </row>
    <row spans="1:9" r="43">
      <c t="s" s="3" r="A43">
        <v>242</v>
      </c>
    </row>
    <row spans="1:9" r="44">
      <c t="s" s="4" r="A44">
        <v>140</v>
      </c>
      <c t="n" s="7" r="B44">
        <v>834</v>
      </c>
    </row>
    <row spans="1:9" r="45">
      <c t="s" s="4" r="A45">
        <v>253</v>
      </c>
    </row>
    <row spans="1:9" r="46">
      <c t="s" s="3" r="A46">
        <v>241</v>
      </c>
    </row>
    <row spans="1:9" r="47">
      <c t="s" s="4" r="A47">
        <v>251</v>
      </c>
      <c t="n" s="7" r="I47">
        <v>11448</v>
      </c>
    </row>
    <row spans="1:9" r="48">
      <c t="s" s="4" r="A48">
        <v>254</v>
      </c>
      <c t="n" s="6" r="F48">
        <v>2000</v>
      </c>
    </row>
    <row spans="1:9" r="49">
      <c t="s" s="4" r="A49">
        <v>139</v>
      </c>
      <c t="n" s="6" r="F49">
        <v>6424</v>
      </c>
    </row>
    <row spans="1:9" r="50">
      <c t="s" s="3" r="A50">
        <v>242</v>
      </c>
    </row>
    <row spans="1:9" r="51">
      <c t="s" s="4" r="A51">
        <v>140</v>
      </c>
      <c t="n" s="6" r="F51">
        <v>4424</v>
      </c>
    </row>
    <row spans="1:9" r="52">
      <c t="s" s="4" r="A52">
        <v>255</v>
      </c>
    </row>
    <row spans="1:9" r="53">
      <c t="s" s="3" r="A53">
        <v>241</v>
      </c>
    </row>
    <row spans="1:9" r="54">
      <c t="s" s="4" r="A54">
        <v>256</v>
      </c>
      <c t="n" s="6" r="F54">
        <v>307</v>
      </c>
    </row>
    <row spans="1:9" r="55">
      <c t="s" s="4" r="A55">
        <v>257</v>
      </c>
    </row>
    <row spans="1:9" r="56">
      <c t="s" s="3" r="A56">
        <v>241</v>
      </c>
    </row>
    <row spans="1:9" r="57">
      <c t="s" s="4" r="A57">
        <v>256</v>
      </c>
      <c t="n" s="6" r="E57">
        <v>2121</v>
      </c>
      <c t="n" s="6" r="F57">
        <v>3179</v>
      </c>
    </row>
    <row spans="1:9" r="58">
      <c t="s" s="4" r="A58">
        <v>258</v>
      </c>
    </row>
    <row spans="1:9" r="59">
      <c t="s" s="3" r="A59">
        <v>242</v>
      </c>
    </row>
    <row spans="1:9" r="60">
      <c t="s" s="4" r="A60">
        <v>90</v>
      </c>
      <c t="n" s="6" r="C60">
        <v>34283</v>
      </c>
      <c t="n" s="6" r="D60">
        <v>39254</v>
      </c>
      <c t="n" s="6" r="E60">
        <v>69493</v>
      </c>
      <c t="n" s="6" r="F60">
        <v>82493</v>
      </c>
    </row>
    <row spans="1:9" r="61">
      <c t="s" s="4" r="A61">
        <v>140</v>
      </c>
      <c t="n" s="6" r="C61">
        <v>834</v>
      </c>
      <c t="n" s="6" r="D61">
        <v>24</v>
      </c>
      <c t="n" s="6" r="E61">
        <v>834</v>
      </c>
      <c t="n" s="6" r="F61">
        <v>4424</v>
      </c>
    </row>
    <row spans="1:9" r="62">
      <c t="s" s="4" r="A62">
        <v>259</v>
      </c>
      <c t="n" s="6" r="C62">
        <v>1142</v>
      </c>
      <c t="n" s="6" r="D62">
        <v>3249</v>
      </c>
      <c t="n" s="6" r="E62">
        <v>3944</v>
      </c>
      <c t="n" s="6" r="F62">
        <v>6670</v>
      </c>
    </row>
    <row spans="1:9" r="63">
      <c t="s" s="4" r="A63">
        <v>260</v>
      </c>
      <c t="n" s="6" r="C63">
        <v>2480</v>
      </c>
      <c t="n" s="6" r="D63">
        <v>5616</v>
      </c>
      <c t="n" s="6" r="E63">
        <v>4177</v>
      </c>
      <c t="n" s="6" r="F63">
        <v>3304</v>
      </c>
    </row>
    <row spans="1:9" r="64">
      <c t="s" s="4" r="A64">
        <v>118</v>
      </c>
      <c t="n" s="6" r="C64">
        <v>-1135</v>
      </c>
      <c t="n" s="6" r="E64">
        <v>-1162</v>
      </c>
    </row>
    <row spans="1:9" r="65">
      <c t="s" s="4" r="A65">
        <v>243</v>
      </c>
      <c t="n" s="7" r="C65">
        <v>1345</v>
      </c>
      <c t="n" s="7" r="D65">
        <v>5616</v>
      </c>
      <c t="n" s="7" r="E65">
        <v>3015</v>
      </c>
      <c t="n" s="7" r="F65">
        <v>330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3</v>
      </c>
      <c t="s" s="2" r="B1">
        <v>2</v>
      </c>
      <c t="s" s="2" r="C1">
        <v>25</v>
      </c>
    </row>
    <row spans="1:3" r="2">
      <c t="s" s="4" r="A2">
        <v>74</v>
      </c>
      <c t="n" s="8" r="B2">
        <v>0.01</v>
      </c>
      <c t="n" s="8" r="C2">
        <v>0.01</v>
      </c>
    </row>
    <row spans="1:3" r="3">
      <c t="s" s="4" r="A3">
        <v>75</v>
      </c>
      <c t="n" s="6" r="B3">
        <v>2000000</v>
      </c>
      <c t="n" s="6" r="C3">
        <v>2000000</v>
      </c>
    </row>
    <row spans="1:3" r="4">
      <c t="s" s="4" r="A4">
        <v>76</v>
      </c>
      <c t="n" s="6" r="B4">
        <v>0</v>
      </c>
      <c t="n" s="6" r="C4">
        <v>0</v>
      </c>
    </row>
    <row spans="1:3" r="5">
      <c t="s" s="4" r="A5">
        <v>77</v>
      </c>
      <c t="n" s="6" r="B5">
        <v>710846</v>
      </c>
      <c t="n" s="6" r="C5">
        <v>1300955</v>
      </c>
    </row>
    <row spans="1:3" r="6">
      <c t="s" s="4" r="A6">
        <v>70</v>
      </c>
    </row>
    <row spans="1:3" r="7">
      <c t="s" s="4" r="A7">
        <v>78</v>
      </c>
      <c t="n" s="8" r="B7">
        <v>0.01</v>
      </c>
      <c t="n" s="8" r="C7">
        <v>0.01</v>
      </c>
    </row>
    <row spans="1:3" r="8">
      <c t="s" s="4" r="A8">
        <v>79</v>
      </c>
      <c t="n" s="6" r="B8">
        <v>60000000</v>
      </c>
      <c t="n" s="6" r="C8">
        <v>60000000</v>
      </c>
    </row>
    <row spans="1:3" r="9">
      <c t="s" s="4" r="A9">
        <v>80</v>
      </c>
      <c t="n" s="6" r="B9">
        <v>42066148</v>
      </c>
      <c t="n" s="6" r="C9">
        <v>42066148</v>
      </c>
    </row>
    <row spans="1:3" r="10">
      <c t="s" s="4" r="A10">
        <v>72</v>
      </c>
    </row>
    <row spans="1:3" r="11">
      <c t="s" s="4" r="A11">
        <v>78</v>
      </c>
      <c t="n" s="8" r="B11">
        <v>0.01</v>
      </c>
      <c t="n" s="8" r="C11">
        <v>0.01</v>
      </c>
    </row>
    <row spans="1:3" r="12">
      <c t="s" s="4" r="A12">
        <v>79</v>
      </c>
      <c t="n" s="6" r="B12">
        <v>3000000</v>
      </c>
      <c t="n" s="6" r="C12">
        <v>3000000</v>
      </c>
    </row>
    <row spans="1:3" r="13">
      <c t="s" s="4" r="A13">
        <v>80</v>
      </c>
      <c t="n" s="6" r="B13">
        <v>0</v>
      </c>
      <c t="n" s="6" r="C13">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s>
  <sheetData>
    <row spans="1:10" r="1">
      <c t="s" s="1" r="A1">
        <v>261</v>
      </c>
      <c t="s" s="2" r="B1">
        <v>262</v>
      </c>
      <c t="s" s="2" r="C1">
        <v>263</v>
      </c>
      <c t="s" s="2" r="D1">
        <v>2</v>
      </c>
      <c t="s" s="2" r="E1">
        <v>83</v>
      </c>
      <c t="s" s="2" r="F1">
        <v>25</v>
      </c>
      <c t="s" s="2" r="G1">
        <v>264</v>
      </c>
      <c t="s" s="2" r="H1">
        <v>265</v>
      </c>
      <c t="s" s="2" r="I1">
        <v>266</v>
      </c>
      <c t="s" s="2" r="J1">
        <v>267</v>
      </c>
    </row>
    <row spans="1:10" r="2">
      <c t="s" s="3" r="A2">
        <v>172</v>
      </c>
    </row>
    <row spans="1:10" r="3">
      <c t="s" s="4" r="A3">
        <v>268</v>
      </c>
      <c t="n" s="7" r="D3">
        <v>897223</v>
      </c>
      <c t="n" s="7" r="F3">
        <v>922693</v>
      </c>
    </row>
    <row spans="1:10" r="4">
      <c t="s" s="4" r="A4">
        <v>269</v>
      </c>
      <c t="n" s="6" r="D4">
        <v>83</v>
      </c>
      <c t="n" s="6" r="F4">
        <v>80</v>
      </c>
    </row>
    <row spans="1:10" r="5">
      <c t="s" s="4" r="A5">
        <v>270</v>
      </c>
      <c t="n" s="6" r="D5">
        <v>9741</v>
      </c>
      <c t="n" s="6" r="F5">
        <v>10925</v>
      </c>
    </row>
    <row spans="1:10" r="6">
      <c t="s" s="4" r="A6">
        <v>271</v>
      </c>
      <c t="n" s="6" r="D6">
        <v>887399</v>
      </c>
      <c t="n" s="6" r="F6">
        <v>911688</v>
      </c>
    </row>
    <row spans="1:10" r="7">
      <c t="s" s="4" r="A7">
        <v>272</v>
      </c>
      <c t="n" s="6" r="D7">
        <v>39</v>
      </c>
      <c t="n" s="7" r="E7">
        <v>62362</v>
      </c>
    </row>
    <row spans="1:10" r="8">
      <c t="s" s="4" r="A8">
        <v>273</v>
      </c>
    </row>
    <row spans="1:10" r="9">
      <c t="s" s="3" r="A9">
        <v>172</v>
      </c>
    </row>
    <row spans="1:10" r="10">
      <c t="s" s="4" r="A10">
        <v>268</v>
      </c>
      <c t="n" s="6" r="D10">
        <v>42300</v>
      </c>
      <c t="n" s="6" r="F10">
        <v>67500</v>
      </c>
    </row>
    <row spans="1:10" r="11">
      <c t="s" s="4" r="A11">
        <v>274</v>
      </c>
      <c t="n" s="6" r="D11">
        <v>300000</v>
      </c>
    </row>
    <row spans="1:10" r="12">
      <c t="s" s="4" r="A12">
        <v>275</v>
      </c>
      <c t="n" s="6" r="D12">
        <v>249400</v>
      </c>
    </row>
    <row spans="1:10" r="13">
      <c t="s" s="4" r="A13">
        <v>276</v>
      </c>
      <c t="n" s="7" r="D13">
        <v>8300</v>
      </c>
    </row>
    <row spans="1:10" r="14">
      <c t="s" s="4" r="A14">
        <v>277</v>
      </c>
      <c t="s" s="4" r="D14">
        <v>278</v>
      </c>
    </row>
    <row spans="1:10" r="15">
      <c t="s" s="4" r="A15">
        <v>279</v>
      </c>
    </row>
    <row spans="1:10" r="16">
      <c t="s" s="3" r="A16">
        <v>172</v>
      </c>
    </row>
    <row spans="1:10" r="17">
      <c t="s" s="4" r="A17">
        <v>280</v>
      </c>
      <c t="s" s="4" r="D17">
        <v>281</v>
      </c>
    </row>
    <row spans="1:10" r="18">
      <c t="s" s="4" r="A18">
        <v>282</v>
      </c>
    </row>
    <row spans="1:10" r="19">
      <c t="s" s="3" r="A19">
        <v>172</v>
      </c>
    </row>
    <row spans="1:10" r="20">
      <c t="s" s="4" r="A20">
        <v>268</v>
      </c>
      <c t="n" s="7" r="D20">
        <v>502310</v>
      </c>
      <c t="n" s="7" r="F20">
        <v>502541</v>
      </c>
    </row>
    <row spans="1:10" r="21">
      <c t="s" s="4" r="A21">
        <v>283</v>
      </c>
      <c t="n" s="6" r="E21">
        <v>217</v>
      </c>
    </row>
    <row spans="1:10" r="22">
      <c t="s" s="4" r="A22">
        <v>284</v>
      </c>
      <c t="s" s="4" r="D22">
        <v>285</v>
      </c>
      <c t="s" s="4" r="F22">
        <v>285</v>
      </c>
      <c t="s" s="4" r="H22">
        <v>285</v>
      </c>
    </row>
    <row spans="1:10" r="23">
      <c t="s" s="4" r="A23">
        <v>286</v>
      </c>
      <c t="n" s="7" r="B23">
        <v>150000</v>
      </c>
    </row>
    <row spans="1:10" r="24">
      <c t="s" s="4" r="A24">
        <v>287</v>
      </c>
      <c t="n" s="7" r="B24">
        <v>151500</v>
      </c>
    </row>
    <row spans="1:10" r="25">
      <c t="s" s="4" r="A25">
        <v>288</v>
      </c>
      <c t="n" s="7" r="H25">
        <v>350000</v>
      </c>
    </row>
    <row spans="1:10" r="26">
      <c t="s" s="4" r="A26">
        <v>289</v>
      </c>
      <c t="s" s="4" r="B26">
        <v>290</v>
      </c>
    </row>
    <row spans="1:10" r="27">
      <c t="s" s="4" r="A27">
        <v>291</v>
      </c>
    </row>
    <row spans="1:10" r="28">
      <c t="s" s="3" r="A28">
        <v>172</v>
      </c>
    </row>
    <row spans="1:10" r="29">
      <c t="s" s="4" r="A29">
        <v>284</v>
      </c>
      <c t="s" s="4" r="J29">
        <v>292</v>
      </c>
    </row>
    <row spans="1:10" r="30">
      <c t="s" s="4" r="A30">
        <v>288</v>
      </c>
      <c t="n" s="7" r="J30">
        <v>300000</v>
      </c>
    </row>
    <row spans="1:10" r="31">
      <c t="s" s="4" r="A31">
        <v>289</v>
      </c>
      <c t="s" s="4" r="J31">
        <v>293</v>
      </c>
    </row>
    <row spans="1:10" r="32">
      <c t="s" s="4" r="A32">
        <v>272</v>
      </c>
      <c t="n" s="7" r="C32">
        <v>237832</v>
      </c>
    </row>
    <row spans="1:10" r="33">
      <c t="s" s="4" r="A33">
        <v>294</v>
      </c>
      <c t="n" s="7" r="B33">
        <v>62168</v>
      </c>
    </row>
    <row spans="1:10" r="34">
      <c t="s" s="4" r="A34">
        <v>295</v>
      </c>
      <c t="s" s="4" r="B34">
        <v>296</v>
      </c>
    </row>
    <row spans="1:10" r="35">
      <c t="s" s="4" r="A35">
        <v>297</v>
      </c>
      <c t="n" s="7" r="G35">
        <v>65000</v>
      </c>
    </row>
    <row spans="1:10" r="36">
      <c t="s" s="4" r="A36">
        <v>298</v>
      </c>
    </row>
    <row spans="1:10" r="37">
      <c t="s" s="3" r="A37">
        <v>172</v>
      </c>
    </row>
    <row spans="1:10" r="38">
      <c t="s" s="4" r="A38">
        <v>299</v>
      </c>
      <c t="n" s="7" r="E38">
        <v>2966</v>
      </c>
    </row>
    <row spans="1:10" r="39">
      <c t="s" s="4" r="A39">
        <v>300</v>
      </c>
    </row>
    <row spans="1:10" r="40">
      <c t="s" s="3" r="A40">
        <v>172</v>
      </c>
    </row>
    <row spans="1:10" r="41">
      <c t="s" s="4" r="A41">
        <v>268</v>
      </c>
      <c t="n" s="7" r="D41">
        <v>350000</v>
      </c>
      <c t="n" s="7" r="F41">
        <v>350000</v>
      </c>
    </row>
    <row spans="1:10" r="42">
      <c t="s" s="4" r="A42">
        <v>284</v>
      </c>
      <c t="s" s="4" r="D42">
        <v>301</v>
      </c>
      <c t="s" s="4" r="F42">
        <v>301</v>
      </c>
      <c t="s" s="4" r="I42">
        <v>301</v>
      </c>
    </row>
    <row spans="1:10" r="43">
      <c t="s" s="4" r="A43">
        <v>288</v>
      </c>
      <c t="n" s="7" r="I43">
        <v>350000</v>
      </c>
    </row>
    <row spans="1:10" r="44">
      <c t="s" s="4" r="A44">
        <v>55</v>
      </c>
    </row>
    <row spans="1:10" r="45">
      <c t="s" s="3" r="A45">
        <v>172</v>
      </c>
    </row>
    <row spans="1:10" r="46">
      <c t="s" s="4" r="A46">
        <v>268</v>
      </c>
      <c t="n" s="7" r="D46">
        <v>2613</v>
      </c>
      <c t="n" s="7" r="F46">
        <v>265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2</v>
      </c>
      <c t="s" s="2" r="B1">
        <v>82</v>
      </c>
      <c t="s" s="2" r="D1">
        <v>1</v>
      </c>
    </row>
    <row spans="1:5" r="2">
      <c t="s" s="2" r="B2">
        <v>2</v>
      </c>
      <c t="s" s="2" r="C2">
        <v>83</v>
      </c>
      <c t="s" s="2" r="D2">
        <v>2</v>
      </c>
      <c t="s" s="2" r="E2">
        <v>83</v>
      </c>
    </row>
    <row spans="1:5" r="3">
      <c t="s" s="3" r="A3">
        <v>303</v>
      </c>
    </row>
    <row spans="1:5" r="4">
      <c t="s" s="4" r="A4">
        <v>304</v>
      </c>
      <c t="n" s="7" r="B4">
        <v>22365</v>
      </c>
      <c t="n" s="7" r="C4">
        <v>5834</v>
      </c>
      <c t="n" s="7" r="D4">
        <v>31009</v>
      </c>
      <c t="n" s="7" r="E4">
        <v>11290</v>
      </c>
    </row>
    <row spans="1:5" r="5">
      <c t="s" s="4" r="A5">
        <v>305</v>
      </c>
      <c t="n" s="6" r="B5">
        <v>1345</v>
      </c>
      <c t="n" s="6" r="C5">
        <v>5616</v>
      </c>
      <c t="n" s="6" r="D5">
        <v>3015</v>
      </c>
      <c t="n" s="6" r="E5">
        <v>3304</v>
      </c>
    </row>
    <row spans="1:5" r="6">
      <c t="s" s="4" r="A6">
        <v>108</v>
      </c>
      <c t="n" s="7" r="B6">
        <v>23710</v>
      </c>
      <c t="n" s="7" r="C6">
        <v>11450</v>
      </c>
      <c t="n" s="7" r="D6">
        <v>34024</v>
      </c>
      <c t="n" s="7" r="E6">
        <v>14594</v>
      </c>
    </row>
    <row spans="1:5" r="7">
      <c t="s" s="3" r="A7">
        <v>306</v>
      </c>
    </row>
    <row spans="1:5" r="8">
      <c t="s" s="4" r="A8">
        <v>307</v>
      </c>
      <c t="n" s="6" r="B8">
        <v>41311259</v>
      </c>
      <c t="n" s="6" r="C8">
        <v>40697797</v>
      </c>
      <c t="n" s="6" r="D8">
        <v>41287311</v>
      </c>
      <c t="n" s="6" r="E8">
        <v>40639301</v>
      </c>
    </row>
    <row spans="1:5" r="9">
      <c t="s" s="3" r="A9">
        <v>308</v>
      </c>
    </row>
    <row spans="1:5" r="10">
      <c t="s" s="4" r="A10">
        <v>309</v>
      </c>
      <c t="n" s="6" r="B10">
        <v>85398</v>
      </c>
      <c t="n" s="6" r="C10">
        <v>194050</v>
      </c>
      <c t="n" s="6" r="D10">
        <v>72319</v>
      </c>
      <c t="n" s="6" r="E10">
        <v>192873</v>
      </c>
    </row>
    <row spans="1:5" r="11">
      <c t="s" s="4" r="A11">
        <v>310</v>
      </c>
      <c t="n" s="6" r="B11">
        <v>195388</v>
      </c>
      <c t="n" s="6" r="C11">
        <v>534528</v>
      </c>
      <c t="n" s="6" r="D11">
        <v>154832</v>
      </c>
      <c t="n" s="6" r="E11">
        <v>509401</v>
      </c>
    </row>
    <row spans="1:5" r="12">
      <c t="s" s="4" r="A12">
        <v>311</v>
      </c>
      <c t="n" s="6" r="B12">
        <v>41592045</v>
      </c>
      <c t="n" s="6" r="C12">
        <v>41426375</v>
      </c>
      <c t="n" s="6" r="D12">
        <v>41514462</v>
      </c>
      <c t="n" s="6" r="E12">
        <v>41341575</v>
      </c>
    </row>
    <row spans="1:5" r="13">
      <c t="s" s="3" r="A13">
        <v>312</v>
      </c>
    </row>
    <row spans="1:5" r="14">
      <c t="s" s="4" r="A14">
        <v>110</v>
      </c>
      <c t="n" s="8" r="B14">
        <v>0.54</v>
      </c>
      <c t="n" s="8" r="C14">
        <v>0.14</v>
      </c>
      <c t="n" s="8" r="D14">
        <v>0.75</v>
      </c>
      <c t="n" s="8" r="E14">
        <v>0.28</v>
      </c>
    </row>
    <row spans="1:5" r="15">
      <c t="s" s="4" r="A15">
        <v>313</v>
      </c>
      <c t="n" s="9" r="B15">
        <v>0.03</v>
      </c>
      <c t="n" s="9" r="C15">
        <v>0.14</v>
      </c>
      <c t="n" s="9" r="D15">
        <v>0.07000000000000001</v>
      </c>
      <c t="n" s="9" r="E15">
        <v>0.08</v>
      </c>
    </row>
    <row spans="1:5" r="16">
      <c t="s" s="4" r="A16">
        <v>112</v>
      </c>
      <c t="n" s="9" r="B16">
        <v>0.57</v>
      </c>
      <c t="n" s="9" r="C16">
        <v>0.28</v>
      </c>
      <c t="n" s="9" r="D16">
        <v>0.82</v>
      </c>
      <c t="n" s="9" r="E16">
        <v>0.36</v>
      </c>
    </row>
    <row spans="1:5" r="17">
      <c t="s" s="3" r="A17">
        <v>314</v>
      </c>
    </row>
    <row spans="1:5" r="18">
      <c t="s" s="4" r="A18">
        <v>110</v>
      </c>
      <c t="n" s="9" r="B18">
        <v>0.54</v>
      </c>
      <c t="n" s="9" r="C18">
        <v>0.14</v>
      </c>
      <c t="n" s="9" r="D18">
        <v>0.75</v>
      </c>
      <c t="n" s="9" r="E18">
        <v>0.27</v>
      </c>
    </row>
    <row spans="1:5" r="19">
      <c t="s" s="4" r="A19">
        <v>313</v>
      </c>
      <c t="n" s="9" r="B19">
        <v>0.03</v>
      </c>
      <c t="n" s="9" r="C19">
        <v>0.14</v>
      </c>
      <c t="n" s="9" r="D19">
        <v>0.07000000000000001</v>
      </c>
      <c t="n" s="9" r="E19">
        <v>0.08</v>
      </c>
    </row>
    <row spans="1:5" r="20">
      <c t="s" s="4" r="A20">
        <v>112</v>
      </c>
      <c t="n" s="8" r="B20">
        <v>0.57</v>
      </c>
      <c t="n" s="8" r="C20">
        <v>0.28</v>
      </c>
      <c t="n" s="8" r="D20">
        <v>0.82</v>
      </c>
      <c t="n" s="8" r="E20">
        <v>0.35</v>
      </c>
    </row>
    <row spans="1:5" r="21">
      <c t="s" s="4" r="A21">
        <v>315</v>
      </c>
    </row>
    <row spans="1:5" r="22">
      <c t="s" s="3" r="A22">
        <v>316</v>
      </c>
    </row>
    <row spans="1:5" r="23">
      <c t="s" s="4" r="A23">
        <v>317</v>
      </c>
      <c t="n" s="6" r="D23">
        <v>356195</v>
      </c>
      <c t="n" s="6" r="E23">
        <v>6546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18</v>
      </c>
      <c t="s" s="2" r="B1">
        <v>319</v>
      </c>
      <c t="s" s="2" r="C1">
        <v>320</v>
      </c>
      <c t="s" s="2" r="D1">
        <v>2</v>
      </c>
      <c t="s" s="2" r="E1">
        <v>320</v>
      </c>
    </row>
    <row spans="1:5" r="2">
      <c t="s" s="4" r="A2">
        <v>321</v>
      </c>
    </row>
    <row spans="1:5" r="3">
      <c t="s" s="3" r="A3">
        <v>322</v>
      </c>
    </row>
    <row spans="1:5" r="4">
      <c t="s" s="4" r="A4">
        <v>323</v>
      </c>
      <c t="n" s="6" r="C4">
        <v>1532417</v>
      </c>
    </row>
    <row spans="1:5" r="5">
      <c t="s" s="4" r="A5">
        <v>324</v>
      </c>
    </row>
    <row spans="1:5" r="6">
      <c t="s" s="3" r="A6">
        <v>322</v>
      </c>
    </row>
    <row spans="1:5" r="7">
      <c t="s" s="4" r="A7">
        <v>325</v>
      </c>
      <c t="s" s="4" r="E7">
        <v>326</v>
      </c>
    </row>
    <row spans="1:5" r="8">
      <c t="s" s="4" r="A8">
        <v>327</v>
      </c>
    </row>
    <row spans="1:5" r="9">
      <c t="s" s="3" r="A9">
        <v>322</v>
      </c>
    </row>
    <row spans="1:5" r="10">
      <c t="s" s="4" r="A10">
        <v>328</v>
      </c>
      <c t="n" s="6" r="B10">
        <v>467073</v>
      </c>
    </row>
    <row spans="1:5" r="11">
      <c t="s" s="4" r="A11">
        <v>329</v>
      </c>
    </row>
    <row spans="1:5" r="12">
      <c t="s" s="3" r="A12">
        <v>322</v>
      </c>
    </row>
    <row spans="1:5" r="13">
      <c t="s" s="4" r="A13">
        <v>330</v>
      </c>
      <c t="n" s="6" r="D13">
        <v>145516</v>
      </c>
    </row>
    <row spans="1:5" r="14">
      <c t="s" s="4" r="A14">
        <v>331</v>
      </c>
      <c t="n" s="8" r="D14">
        <v>15.16</v>
      </c>
    </row>
    <row spans="1:5" r="15">
      <c t="s" s="4" r="A15">
        <v>332</v>
      </c>
      <c t="s" s="4" r="D15">
        <v>333</v>
      </c>
    </row>
    <row spans="1:5" r="16">
      <c t="s" s="4" r="A16">
        <v>334</v>
      </c>
      <c t="s" s="4" r="D16">
        <v>335</v>
      </c>
    </row>
    <row spans="1:5" r="17">
      <c t="s" s="4" r="A17">
        <v>336</v>
      </c>
      <c t="s" s="4" r="D17">
        <v>337</v>
      </c>
    </row>
    <row spans="1:5" r="18">
      <c t="s" s="4" r="A18">
        <v>338</v>
      </c>
      <c t="n" s="7" r="D18">
        <v>1756</v>
      </c>
    </row>
    <row spans="1:5" r="19">
      <c t="s" s="4" r="A19">
        <v>339</v>
      </c>
    </row>
    <row spans="1:5" r="20">
      <c t="s" s="3" r="A20">
        <v>322</v>
      </c>
    </row>
    <row spans="1:5" r="21">
      <c t="s" s="4" r="A21">
        <v>330</v>
      </c>
      <c t="n" s="6" r="D21">
        <v>216699</v>
      </c>
    </row>
    <row spans="1:5" r="22">
      <c t="s" s="4" r="A22">
        <v>334</v>
      </c>
      <c t="s" s="4" r="D22">
        <v>333</v>
      </c>
    </row>
    <row spans="1:5" r="23">
      <c t="s" s="4" r="A23">
        <v>336</v>
      </c>
      <c t="s" s="4" r="D23">
        <v>340</v>
      </c>
    </row>
    <row spans="1:5" r="24">
      <c t="s" s="4" r="A24">
        <v>338</v>
      </c>
      <c t="n" s="7" r="D24">
        <v>2781</v>
      </c>
    </row>
    <row spans="1:5" r="25">
      <c t="s" s="4" r="A25">
        <v>341</v>
      </c>
    </row>
    <row spans="1:5" r="26">
      <c t="s" s="3" r="A26">
        <v>322</v>
      </c>
    </row>
    <row spans="1:5" r="27">
      <c t="s" s="4" r="A27">
        <v>338</v>
      </c>
      <c t="n" s="7" r="D27">
        <v>795</v>
      </c>
    </row>
    <row spans="1:5" r="28">
      <c t="s" s="4" r="A28">
        <v>342</v>
      </c>
      <c t="s" s="4" r="D28">
        <v>335</v>
      </c>
    </row>
    <row spans="1:5" r="29">
      <c t="s" s="4" r="A29">
        <v>343</v>
      </c>
    </row>
    <row spans="1:5" r="30">
      <c t="s" s="3" r="A30">
        <v>322</v>
      </c>
    </row>
    <row spans="1:5" r="31">
      <c t="s" s="4" r="A31">
        <v>336</v>
      </c>
      <c t="s" s="4" r="D31">
        <v>344</v>
      </c>
    </row>
    <row spans="1:5" r="32">
      <c t="s" s="4" r="A32">
        <v>345</v>
      </c>
    </row>
    <row spans="1:5" r="33">
      <c t="s" s="3" r="A33">
        <v>322</v>
      </c>
    </row>
    <row spans="1:5" r="34">
      <c t="s" s="4" r="A34">
        <v>325</v>
      </c>
      <c t="s" s="4" r="D34">
        <v>346</v>
      </c>
    </row>
    <row spans="1:5" r="35">
      <c t="s" s="4" r="A35">
        <v>347</v>
      </c>
    </row>
    <row spans="1:5" r="36">
      <c t="s" s="3" r="A36">
        <v>322</v>
      </c>
    </row>
    <row spans="1:5" r="37">
      <c t="s" s="4" r="A37">
        <v>330</v>
      </c>
      <c t="n" s="6" r="D37">
        <v>32239</v>
      </c>
    </row>
    <row spans="1:5" r="38">
      <c t="s" s="4" r="A38">
        <v>331</v>
      </c>
      <c t="n" s="8" r="D38">
        <v>21.6</v>
      </c>
    </row>
    <row spans="1:5" r="39">
      <c t="s" s="4" r="A39">
        <v>336</v>
      </c>
      <c t="s" s="4" r="D39">
        <v>348</v>
      </c>
    </row>
    <row spans="1:5" r="40">
      <c t="s" s="4" r="A40">
        <v>349</v>
      </c>
    </row>
    <row spans="1:5" r="41">
      <c t="s" s="3" r="A41">
        <v>322</v>
      </c>
    </row>
    <row spans="1:5" r="42">
      <c t="s" s="4" r="A42">
        <v>325</v>
      </c>
      <c t="s" s="4" r="D42">
        <v>326</v>
      </c>
    </row>
    <row spans="1:5" r="43">
      <c t="s" s="4" r="A43">
        <v>350</v>
      </c>
    </row>
    <row spans="1:5" r="44">
      <c t="s" s="3" r="A44">
        <v>322</v>
      </c>
    </row>
    <row spans="1:5" r="45">
      <c t="s" s="4" r="A45">
        <v>325</v>
      </c>
      <c t="s" s="4" r="D45">
        <v>326</v>
      </c>
    </row>
    <row spans="1:5" r="46">
      <c t="s" s="4" r="A46">
        <v>315</v>
      </c>
    </row>
    <row spans="1:5" r="47">
      <c t="s" s="3" r="A47">
        <v>322</v>
      </c>
    </row>
    <row spans="1:5" r="48">
      <c t="s" s="4" r="A48">
        <v>334</v>
      </c>
      <c t="s" s="4" r="D48">
        <v>335</v>
      </c>
    </row>
    <row spans="1:5" r="49">
      <c t="s" s="4" r="A49">
        <v>330</v>
      </c>
      <c t="n" s="6" r="D49">
        <v>310735</v>
      </c>
    </row>
    <row spans="1:5" r="50">
      <c t="s" s="4" r="A50">
        <v>351</v>
      </c>
      <c t="s" s="4" r="D50">
        <v>352</v>
      </c>
    </row>
    <row spans="1:5" r="51">
      <c t="s" s="4" r="A51">
        <v>353</v>
      </c>
      <c t="s" s="4" r="D51">
        <v>354</v>
      </c>
    </row>
    <row spans="1:5" r="52">
      <c t="s" s="4" r="A52">
        <v>355</v>
      </c>
      <c t="n" s="11" r="D52">
        <v>5.968</v>
      </c>
    </row>
    <row spans="1:5" r="53">
      <c t="s" s="4" r="A53">
        <v>356</v>
      </c>
      <c t="s" s="4" r="D53">
        <v>357</v>
      </c>
    </row>
    <row spans="1:5" r="54">
      <c t="s" s="4" r="A54">
        <v>358</v>
      </c>
      <c t="n" s="7" r="D54">
        <v>1999</v>
      </c>
    </row>
    <row spans="1:5" r="55">
      <c t="s" s="3" r="A55">
        <v>359</v>
      </c>
    </row>
    <row spans="1:5" r="56">
      <c t="s" s="4" r="A56">
        <v>360</v>
      </c>
      <c t="s" s="4" r="D56">
        <v>361</v>
      </c>
    </row>
    <row spans="1:5" r="57">
      <c t="s" s="4" r="A57">
        <v>362</v>
      </c>
      <c t="s" s="4" r="D57">
        <v>348</v>
      </c>
    </row>
    <row spans="1:5" r="58">
      <c t="s" s="4" r="A58">
        <v>363</v>
      </c>
      <c t="s" s="4" r="D58">
        <v>364</v>
      </c>
    </row>
    <row spans="1:5" r="59">
      <c t="s" s="4" r="A59">
        <v>365</v>
      </c>
      <c t="s" s="4" r="D59">
        <v>36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7</v>
      </c>
      <c t="s" s="2" r="B1">
        <v>2</v>
      </c>
      <c t="s" s="2" r="C1">
        <v>25</v>
      </c>
    </row>
    <row spans="1:3" r="2">
      <c t="s" s="3" r="A2">
        <v>368</v>
      </c>
    </row>
    <row spans="1:3" r="3">
      <c t="s" s="4" r="A3">
        <v>29</v>
      </c>
      <c t="n" s="7" r="B3">
        <v>19023</v>
      </c>
      <c t="n" s="7" r="C3">
        <v>19338</v>
      </c>
    </row>
    <row spans="1:3" r="4">
      <c t="s" s="4" r="A4">
        <v>40</v>
      </c>
      <c t="n" s="6" r="B4">
        <v>9869</v>
      </c>
      <c t="n" s="6" r="C4">
        <v>9819</v>
      </c>
    </row>
    <row spans="1:3" r="5">
      <c t="s" s="4" r="A5">
        <v>369</v>
      </c>
    </row>
    <row spans="1:3" r="6">
      <c t="s" s="3" r="A6">
        <v>368</v>
      </c>
    </row>
    <row spans="1:3" r="7">
      <c t="s" s="4" r="A7">
        <v>29</v>
      </c>
      <c t="n" s="6" r="B7">
        <v>19023</v>
      </c>
      <c t="n" s="6" r="C7">
        <v>19338</v>
      </c>
    </row>
    <row spans="1:3" r="8">
      <c t="s" s="4" r="A8">
        <v>40</v>
      </c>
      <c t="n" s="6" r="B8">
        <v>9869</v>
      </c>
      <c t="n" s="6" r="C8">
        <v>9819</v>
      </c>
    </row>
    <row spans="1:3" r="9">
      <c t="s" s="4" r="A9">
        <v>370</v>
      </c>
    </row>
    <row spans="1:3" r="10">
      <c t="s" s="3" r="A10">
        <v>368</v>
      </c>
    </row>
    <row spans="1:3" r="11">
      <c t="s" s="4" r="A11">
        <v>29</v>
      </c>
      <c t="n" s="6" r="B11">
        <v>9092</v>
      </c>
      <c t="n" s="6" r="C11">
        <v>8950</v>
      </c>
    </row>
    <row spans="1:3" r="12">
      <c t="s" s="4" r="A12">
        <v>40</v>
      </c>
      <c t="n" s="6" r="B12">
        <v>6508</v>
      </c>
      <c t="n" s="6" r="C12">
        <v>6362</v>
      </c>
    </row>
    <row spans="1:3" r="13">
      <c t="s" s="4" r="A13">
        <v>371</v>
      </c>
    </row>
    <row spans="1:3" r="14">
      <c t="s" s="3" r="A14">
        <v>368</v>
      </c>
    </row>
    <row spans="1:3" r="15">
      <c t="s" s="4" r="A15">
        <v>29</v>
      </c>
      <c t="n" s="6" r="B15">
        <v>9931</v>
      </c>
      <c t="n" s="6" r="C15">
        <v>10388</v>
      </c>
    </row>
    <row spans="1:3" r="16">
      <c t="s" s="4" r="A16">
        <v>40</v>
      </c>
      <c t="n" s="7" r="B16">
        <v>3361</v>
      </c>
      <c t="n" s="7" r="C16">
        <v>345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72</v>
      </c>
      <c t="s" s="2" r="B1">
        <v>2</v>
      </c>
      <c t="s" s="2" r="C1">
        <v>25</v>
      </c>
      <c t="s" s="2" r="D1">
        <v>265</v>
      </c>
      <c t="s" s="2" r="E1">
        <v>266</v>
      </c>
    </row>
    <row spans="1:5" r="2">
      <c t="s" s="3" r="A2">
        <v>373</v>
      </c>
    </row>
    <row spans="1:5" r="3">
      <c t="s" s="4" r="A3">
        <v>60</v>
      </c>
      <c t="n" s="7" r="B3">
        <v>13912</v>
      </c>
      <c t="n" s="7" r="C3">
        <v>13912</v>
      </c>
    </row>
    <row spans="1:5" r="4">
      <c t="s" s="4" r="A4">
        <v>282</v>
      </c>
    </row>
    <row spans="1:5" r="5">
      <c t="s" s="3" r="A5">
        <v>373</v>
      </c>
    </row>
    <row spans="1:5" r="6">
      <c t="s" s="4" r="A6">
        <v>284</v>
      </c>
      <c t="s" s="4" r="B6">
        <v>285</v>
      </c>
      <c t="s" s="4" r="C6">
        <v>285</v>
      </c>
      <c t="s" s="4" r="D6">
        <v>285</v>
      </c>
    </row>
    <row spans="1:5" r="7">
      <c t="s" s="4" r="A7">
        <v>300</v>
      </c>
    </row>
    <row spans="1:5" r="8">
      <c t="s" s="3" r="A8">
        <v>373</v>
      </c>
    </row>
    <row spans="1:5" r="9">
      <c t="s" s="4" r="A9">
        <v>284</v>
      </c>
      <c t="s" s="4" r="B9">
        <v>301</v>
      </c>
      <c t="s" s="4" r="C9">
        <v>301</v>
      </c>
      <c t="s" s="4" r="E9">
        <v>301</v>
      </c>
    </row>
    <row spans="1:5" r="10">
      <c t="s" s="4" r="A10">
        <v>374</v>
      </c>
    </row>
    <row spans="1:5" r="11">
      <c t="s" s="3" r="A11">
        <v>373</v>
      </c>
    </row>
    <row spans="1:5" r="12">
      <c t="s" s="4" r="A12">
        <v>60</v>
      </c>
      <c t="n" s="7" r="B12">
        <v>13912</v>
      </c>
      <c t="n" s="7" r="C12">
        <v>13912</v>
      </c>
    </row>
    <row spans="1:5" r="13">
      <c t="s" s="4" r="A13">
        <v>375</v>
      </c>
    </row>
    <row spans="1:5" r="14">
      <c t="s" s="3" r="A14">
        <v>373</v>
      </c>
    </row>
    <row spans="1:5" r="15">
      <c t="s" s="4" r="A15">
        <v>376</v>
      </c>
      <c t="n" s="6" r="B15">
        <v>42300</v>
      </c>
      <c t="n" s="6" r="C15">
        <v>67500</v>
      </c>
    </row>
    <row spans="1:5" r="16">
      <c t="s" s="4" r="A16">
        <v>377</v>
      </c>
    </row>
    <row spans="1:5" r="17">
      <c t="s" s="3" r="A17">
        <v>373</v>
      </c>
    </row>
    <row spans="1:5" r="18">
      <c t="s" s="4" r="A18">
        <v>376</v>
      </c>
      <c t="n" s="6" r="B18">
        <v>502310</v>
      </c>
      <c t="n" s="6" r="C18">
        <v>502541</v>
      </c>
    </row>
    <row spans="1:5" r="19">
      <c t="s" s="4" r="A19">
        <v>378</v>
      </c>
    </row>
    <row spans="1:5" r="20">
      <c t="s" s="3" r="A20">
        <v>373</v>
      </c>
    </row>
    <row spans="1:5" r="21">
      <c t="s" s="4" r="A21">
        <v>376</v>
      </c>
      <c t="n" s="6" r="B21">
        <v>350000</v>
      </c>
      <c t="n" s="6" r="C21">
        <v>350000</v>
      </c>
    </row>
    <row spans="1:5" r="22">
      <c t="s" s="4" r="A22">
        <v>379</v>
      </c>
    </row>
    <row spans="1:5" r="23">
      <c t="s" s="3" r="A23">
        <v>373</v>
      </c>
    </row>
    <row spans="1:5" r="24">
      <c t="s" s="4" r="A24">
        <v>376</v>
      </c>
      <c t="n" s="6" r="B24">
        <v>2613</v>
      </c>
      <c t="n" s="6" r="C24">
        <v>2652</v>
      </c>
    </row>
    <row spans="1:5" r="25">
      <c t="s" s="4" r="A25">
        <v>380</v>
      </c>
    </row>
    <row spans="1:5" r="26">
      <c t="s" s="3" r="A26">
        <v>373</v>
      </c>
    </row>
    <row spans="1:5" r="27">
      <c t="s" s="4" r="A27">
        <v>60</v>
      </c>
      <c t="n" s="6" r="B27">
        <v>13912</v>
      </c>
      <c t="n" s="6" r="C27">
        <v>13912</v>
      </c>
    </row>
    <row spans="1:5" r="28">
      <c t="s" s="4" r="A28">
        <v>381</v>
      </c>
    </row>
    <row spans="1:5" r="29">
      <c t="s" s="3" r="A29">
        <v>373</v>
      </c>
    </row>
    <row spans="1:5" r="30">
      <c t="s" s="4" r="A30">
        <v>376</v>
      </c>
      <c t="n" s="6" r="B30">
        <v>42089</v>
      </c>
      <c t="n" s="6" r="C30">
        <v>66150</v>
      </c>
    </row>
    <row spans="1:5" r="31">
      <c t="s" s="4" r="A31">
        <v>382</v>
      </c>
    </row>
    <row spans="1:5" r="32">
      <c t="s" s="3" r="A32">
        <v>373</v>
      </c>
    </row>
    <row spans="1:5" r="33">
      <c t="s" s="4" r="A33">
        <v>376</v>
      </c>
      <c t="n" s="6" r="B33">
        <v>521860</v>
      </c>
      <c t="n" s="6" r="C33">
        <v>520000</v>
      </c>
    </row>
    <row spans="1:5" r="34">
      <c t="s" s="4" r="A34">
        <v>383</v>
      </c>
    </row>
    <row spans="1:5" r="35">
      <c t="s" s="3" r="A35">
        <v>373</v>
      </c>
    </row>
    <row spans="1:5" r="36">
      <c t="s" s="4" r="A36">
        <v>376</v>
      </c>
      <c t="n" s="6" r="B36">
        <v>371221</v>
      </c>
      <c t="n" s="6" r="C36">
        <v>367206</v>
      </c>
    </row>
    <row spans="1:5" r="37">
      <c t="s" s="4" r="A37">
        <v>384</v>
      </c>
    </row>
    <row spans="1:5" r="38">
      <c t="s" s="3" r="A38">
        <v>373</v>
      </c>
    </row>
    <row spans="1:5" r="39">
      <c t="s" s="4" r="A39">
        <v>376</v>
      </c>
      <c t="n" s="7" r="B39">
        <v>2613</v>
      </c>
      <c t="n" s="7" r="C39">
        <v>265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385</v>
      </c>
      <c t="s" s="2" r="B1">
        <v>82</v>
      </c>
      <c t="s" s="2" r="D1">
        <v>1</v>
      </c>
    </row>
    <row spans="1:5" r="2">
      <c t="s" s="2" r="B2">
        <v>2</v>
      </c>
      <c t="s" s="2" r="C2">
        <v>83</v>
      </c>
      <c t="s" s="2" r="D2">
        <v>2</v>
      </c>
      <c t="s" s="2" r="E2">
        <v>83</v>
      </c>
    </row>
    <row spans="1:5" r="3">
      <c t="s" s="3" r="A3">
        <v>180</v>
      </c>
    </row>
    <row spans="1:5" r="4">
      <c t="s" s="4" r="A4">
        <v>386</v>
      </c>
      <c t="s" s="4" r="B4">
        <v>387</v>
      </c>
      <c t="s" s="4" r="C4">
        <v>388</v>
      </c>
      <c t="s" s="4" r="D4">
        <v>389</v>
      </c>
      <c t="s" s="4" r="E4">
        <v>390</v>
      </c>
    </row>
    <row spans="1:5" r="5">
      <c t="s" s="4" r="A5">
        <v>391</v>
      </c>
      <c t="n" s="7" r="D5">
        <v>1955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392</v>
      </c>
      <c t="s" s="2" r="B1">
        <v>1</v>
      </c>
    </row>
    <row spans="1:3" r="2">
      <c t="s" s="2" r="B2">
        <v>2</v>
      </c>
      <c t="s" s="2" r="C2">
        <v>83</v>
      </c>
    </row>
    <row spans="1:3" r="3">
      <c t="s" s="4" r="A3">
        <v>393</v>
      </c>
      <c t="n" s="7" r="B3">
        <v>31712</v>
      </c>
      <c t="n" s="7" r="C3">
        <v>33208</v>
      </c>
    </row>
    <row spans="1:3" r="4">
      <c t="s" s="4" r="A4">
        <v>394</v>
      </c>
      <c t="n" s="6" r="B4">
        <v>125</v>
      </c>
      <c t="n" s="6" r="C4">
        <v>130</v>
      </c>
    </row>
    <row spans="1:3" r="5">
      <c t="s" s="4" r="A5">
        <v>395</v>
      </c>
      <c t="n" s="6" r="B5">
        <v>-6069</v>
      </c>
      <c t="n" s="6" r="C5">
        <v>4739</v>
      </c>
    </row>
    <row spans="1:3" r="6">
      <c t="s" s="4" r="A6">
        <v>396</v>
      </c>
    </row>
    <row spans="1:3" r="7">
      <c t="s" s="4" r="A7">
        <v>397</v>
      </c>
      <c t="n" s="7" r="B7">
        <v>247</v>
      </c>
      <c t="n" s="7" r="C7">
        <v>21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98</v>
      </c>
      <c t="s" s="2" r="B1">
        <v>2</v>
      </c>
      <c t="s" s="2" r="C1">
        <v>25</v>
      </c>
      <c t="s" s="2" r="D1">
        <v>265</v>
      </c>
      <c t="s" s="2" r="E1">
        <v>266</v>
      </c>
    </row>
    <row spans="1:5" r="2">
      <c t="s" s="3" r="A2">
        <v>399</v>
      </c>
    </row>
    <row spans="1:5" r="3">
      <c t="s" s="4" r="A3">
        <v>400</v>
      </c>
      <c t="n" s="7" r="B3">
        <v>263008</v>
      </c>
      <c t="n" s="7" r="C3">
        <v>112895</v>
      </c>
    </row>
    <row spans="1:5" r="4">
      <c t="s" s="4" r="A4">
        <v>35</v>
      </c>
      <c t="n" s="6" r="B4">
        <v>815532</v>
      </c>
      <c t="n" s="6" r="C4">
        <v>810450</v>
      </c>
    </row>
    <row spans="1:5" r="5">
      <c t="s" s="4" r="A5">
        <v>401</v>
      </c>
      <c t="n" s="6" r="B5">
        <v>129816</v>
      </c>
      <c t="n" s="6" r="C5">
        <v>270879</v>
      </c>
    </row>
    <row spans="1:5" r="6">
      <c t="s" s="4" r="A6">
        <v>44</v>
      </c>
      <c t="n" s="6" r="B6">
        <v>1208356</v>
      </c>
      <c t="n" s="6" r="C6">
        <v>1194224</v>
      </c>
    </row>
    <row spans="1:5" r="7">
      <c t="s" s="4" r="A7">
        <v>402</v>
      </c>
      <c t="n" s="6" r="B7">
        <v>159078</v>
      </c>
      <c t="n" s="6" r="C7">
        <v>137547</v>
      </c>
    </row>
    <row spans="1:5" r="8">
      <c t="s" s="4" r="A8">
        <v>58</v>
      </c>
      <c t="n" s="6" r="B8">
        <v>887399</v>
      </c>
      <c t="n" s="6" r="C8">
        <v>911688</v>
      </c>
    </row>
    <row spans="1:5" r="9">
      <c t="s" s="4" r="A9">
        <v>59</v>
      </c>
      <c t="n" s="6" r="B9">
        <v>53257</v>
      </c>
      <c t="n" s="6" r="C9">
        <v>69371</v>
      </c>
    </row>
    <row spans="1:5" r="10">
      <c t="s" s="4" r="A10">
        <v>403</v>
      </c>
      <c t="n" s="6" r="B10">
        <v>108622</v>
      </c>
      <c t="n" s="6" r="C10">
        <v>75618</v>
      </c>
    </row>
    <row spans="1:5" r="11">
      <c t="s" s="4" r="A11">
        <v>69</v>
      </c>
      <c t="n" s="6" r="B11">
        <v>1208356</v>
      </c>
      <c t="n" s="6" r="C11">
        <v>1194224</v>
      </c>
    </row>
    <row spans="1:5" r="12">
      <c t="s" s="4" r="A12">
        <v>404</v>
      </c>
    </row>
    <row spans="1:5" r="13">
      <c t="s" s="3" r="A13">
        <v>399</v>
      </c>
    </row>
    <row spans="1:5" r="14">
      <c t="s" s="4" r="A14">
        <v>400</v>
      </c>
      <c t="n" s="6" r="B14">
        <v>39776</v>
      </c>
      <c t="n" s="6" r="C14">
        <v>10575</v>
      </c>
    </row>
    <row spans="1:5" r="15">
      <c t="s" s="4" r="A15">
        <v>405</v>
      </c>
      <c t="n" s="6" r="B15">
        <v>379546</v>
      </c>
      <c t="n" s="6" r="C15">
        <v>424693</v>
      </c>
    </row>
    <row spans="1:5" r="16">
      <c t="s" s="4" r="A16">
        <v>406</v>
      </c>
      <c t="n" s="6" r="B16">
        <v>608995</v>
      </c>
      <c t="n" s="6" r="C16">
        <v>586569</v>
      </c>
    </row>
    <row spans="1:5" r="17">
      <c t="s" s="4" r="A17">
        <v>35</v>
      </c>
      <c t="n" s="6" r="B17">
        <v>3534</v>
      </c>
      <c t="n" s="6" r="C17">
        <v>3650</v>
      </c>
    </row>
    <row spans="1:5" r="18">
      <c t="s" s="4" r="A18">
        <v>401</v>
      </c>
      <c t="n" s="6" r="B18">
        <v>28851</v>
      </c>
      <c t="n" s="6" r="C18">
        <v>4205</v>
      </c>
    </row>
    <row spans="1:5" r="19">
      <c t="s" s="4" r="A19">
        <v>44</v>
      </c>
      <c t="n" s="6" r="B19">
        <v>1060702</v>
      </c>
      <c t="n" s="6" r="C19">
        <v>1029692</v>
      </c>
    </row>
    <row spans="1:5" r="20">
      <c t="s" s="4" r="A20">
        <v>402</v>
      </c>
      <c t="n" s="6" r="B20">
        <v>59366</v>
      </c>
      <c t="n" s="6" r="C20">
        <v>35862</v>
      </c>
    </row>
    <row spans="1:5" r="21">
      <c t="s" s="4" r="A21">
        <v>58</v>
      </c>
      <c t="n" s="6" r="B21">
        <v>887399</v>
      </c>
      <c t="n" s="6" r="C21">
        <v>911688</v>
      </c>
    </row>
    <row spans="1:5" r="22">
      <c t="s" s="4" r="A22">
        <v>59</v>
      </c>
      <c t="n" s="6" r="B22">
        <v>5315</v>
      </c>
      <c t="n" s="6" r="C22">
        <v>6524</v>
      </c>
    </row>
    <row spans="1:5" r="23">
      <c t="s" s="4" r="A23">
        <v>403</v>
      </c>
      <c t="n" s="6" r="B23">
        <v>108622</v>
      </c>
      <c t="n" s="6" r="C23">
        <v>75618</v>
      </c>
    </row>
    <row spans="1:5" r="24">
      <c t="s" s="4" r="A24">
        <v>69</v>
      </c>
      <c t="n" s="6" r="B24">
        <v>1060702</v>
      </c>
      <c t="n" s="6" r="C24">
        <v>1029692</v>
      </c>
    </row>
    <row spans="1:5" r="25">
      <c t="s" s="4" r="A25">
        <v>407</v>
      </c>
    </row>
    <row spans="1:5" r="26">
      <c t="s" s="3" r="A26">
        <v>399</v>
      </c>
    </row>
    <row spans="1:5" r="27">
      <c t="s" s="4" r="A27">
        <v>400</v>
      </c>
      <c t="n" s="6" r="B27">
        <v>206004</v>
      </c>
      <c t="n" s="6" r="C27">
        <v>76646</v>
      </c>
    </row>
    <row spans="1:5" r="28">
      <c t="s" s="4" r="A28">
        <v>406</v>
      </c>
      <c t="n" s="6" r="B28">
        <v>3358</v>
      </c>
      <c t="n" s="6" r="C28">
        <v>3358</v>
      </c>
    </row>
    <row spans="1:5" r="29">
      <c t="s" s="4" r="A29">
        <v>35</v>
      </c>
      <c t="n" s="6" r="B29">
        <v>789032</v>
      </c>
      <c t="n" s="6" r="C29">
        <v>782636</v>
      </c>
    </row>
    <row spans="1:5" r="30">
      <c t="s" s="4" r="A30">
        <v>401</v>
      </c>
      <c t="n" s="6" r="B30">
        <v>118100</v>
      </c>
      <c t="n" s="6" r="C30">
        <v>258204</v>
      </c>
    </row>
    <row spans="1:5" r="31">
      <c t="s" s="4" r="A31">
        <v>44</v>
      </c>
      <c t="n" s="6" r="B31">
        <v>1116494</v>
      </c>
      <c t="n" s="6" r="C31">
        <v>1120844</v>
      </c>
    </row>
    <row spans="1:5" r="32">
      <c t="s" s="4" r="A32">
        <v>402</v>
      </c>
      <c t="n" s="6" r="B32">
        <v>76886</v>
      </c>
      <c t="n" s="6" r="C32">
        <v>77128</v>
      </c>
    </row>
    <row spans="1:5" r="33">
      <c t="s" s="4" r="A33">
        <v>408</v>
      </c>
      <c t="n" s="6" r="B33">
        <v>327827</v>
      </c>
      <c t="n" s="6" r="C33">
        <v>371104</v>
      </c>
    </row>
    <row spans="1:5" r="34">
      <c t="s" s="4" r="A34">
        <v>59</v>
      </c>
      <c t="n" s="6" r="B34">
        <v>85747</v>
      </c>
      <c t="n" s="6" r="C34">
        <v>74267</v>
      </c>
    </row>
    <row spans="1:5" r="35">
      <c t="s" s="4" r="A35">
        <v>403</v>
      </c>
      <c t="n" s="6" r="B35">
        <v>626034</v>
      </c>
      <c t="n" s="6" r="C35">
        <v>598345</v>
      </c>
    </row>
    <row spans="1:5" r="36">
      <c t="s" s="4" r="A36">
        <v>69</v>
      </c>
      <c t="n" s="6" r="B36">
        <v>1116494</v>
      </c>
      <c t="n" s="6" r="C36">
        <v>1120844</v>
      </c>
    </row>
    <row spans="1:5" r="37">
      <c t="s" s="4" r="A37">
        <v>409</v>
      </c>
    </row>
    <row spans="1:5" r="38">
      <c t="s" s="3" r="A38">
        <v>399</v>
      </c>
    </row>
    <row spans="1:5" r="39">
      <c t="s" s="4" r="A39">
        <v>400</v>
      </c>
      <c t="n" s="6" r="B39">
        <v>21063</v>
      </c>
      <c t="n" s="6" r="C39">
        <v>25804</v>
      </c>
    </row>
    <row spans="1:5" r="40">
      <c t="s" s="4" r="A40">
        <v>35</v>
      </c>
      <c t="n" s="6" r="B40">
        <v>22966</v>
      </c>
      <c t="n" s="6" r="C40">
        <v>24164</v>
      </c>
    </row>
    <row spans="1:5" r="41">
      <c t="s" s="4" r="A41">
        <v>401</v>
      </c>
      <c t="n" s="6" r="B41">
        <v>27634</v>
      </c>
      <c t="n" s="6" r="C41">
        <v>26974</v>
      </c>
    </row>
    <row spans="1:5" r="42">
      <c t="s" s="4" r="A42">
        <v>44</v>
      </c>
      <c t="n" s="6" r="B42">
        <v>71663</v>
      </c>
      <c t="n" s="6" r="C42">
        <v>76942</v>
      </c>
    </row>
    <row spans="1:5" r="43">
      <c t="s" s="4" r="A43">
        <v>402</v>
      </c>
      <c t="n" s="6" r="B43">
        <v>26661</v>
      </c>
      <c t="n" s="6" r="C43">
        <v>24687</v>
      </c>
    </row>
    <row spans="1:5" r="44">
      <c t="s" s="4" r="A44">
        <v>408</v>
      </c>
      <c t="n" s="6" r="B44">
        <v>51719</v>
      </c>
      <c t="n" s="6" r="C44">
        <v>53589</v>
      </c>
    </row>
    <row spans="1:5" r="45">
      <c t="s" s="4" r="A45">
        <v>59</v>
      </c>
      <c t="n" s="6" r="B45">
        <v>6964</v>
      </c>
      <c t="n" s="6" r="C45">
        <v>7084</v>
      </c>
    </row>
    <row spans="1:5" r="46">
      <c t="s" s="4" r="A46">
        <v>403</v>
      </c>
      <c t="n" s="6" r="B46">
        <v>-13681</v>
      </c>
      <c t="n" s="6" r="C46">
        <v>-8418</v>
      </c>
    </row>
    <row spans="1:5" r="47">
      <c t="s" s="4" r="A47">
        <v>69</v>
      </c>
      <c t="n" s="6" r="B47">
        <v>71663</v>
      </c>
      <c t="n" s="6" r="C47">
        <v>76942</v>
      </c>
    </row>
    <row spans="1:5" r="48">
      <c t="s" s="4" r="A48">
        <v>410</v>
      </c>
    </row>
    <row spans="1:5" r="49">
      <c t="s" s="3" r="A49">
        <v>399</v>
      </c>
    </row>
    <row spans="1:5" r="50">
      <c t="s" s="4" r="A50">
        <v>400</v>
      </c>
      <c t="n" s="6" r="B50">
        <v>-3835</v>
      </c>
      <c t="n" s="6" r="C50">
        <v>-130</v>
      </c>
    </row>
    <row spans="1:5" r="51">
      <c t="s" s="4" r="A51">
        <v>405</v>
      </c>
      <c t="n" s="6" r="B51">
        <v>-379546</v>
      </c>
      <c t="n" s="6" r="C51">
        <v>-424693</v>
      </c>
    </row>
    <row spans="1:5" r="52">
      <c t="s" s="4" r="A52">
        <v>406</v>
      </c>
      <c t="n" s="6" r="B52">
        <v>-612353</v>
      </c>
      <c t="n" s="6" r="C52">
        <v>-589927</v>
      </c>
    </row>
    <row spans="1:5" r="53">
      <c t="s" s="4" r="A53">
        <v>401</v>
      </c>
      <c t="n" s="6" r="B53">
        <v>-44769</v>
      </c>
      <c t="n" s="6" r="C53">
        <v>-18504</v>
      </c>
    </row>
    <row spans="1:5" r="54">
      <c t="s" s="4" r="A54">
        <v>44</v>
      </c>
      <c t="n" s="6" r="B54">
        <v>-1040503</v>
      </c>
      <c t="n" s="6" r="C54">
        <v>-1033254</v>
      </c>
    </row>
    <row spans="1:5" r="55">
      <c t="s" s="4" r="A55">
        <v>402</v>
      </c>
      <c t="n" s="6" r="B55">
        <v>-3835</v>
      </c>
      <c t="n" s="6" r="C55">
        <v>-130</v>
      </c>
    </row>
    <row spans="1:5" r="56">
      <c t="s" s="4" r="A56">
        <v>408</v>
      </c>
      <c t="n" s="6" r="B56">
        <v>-379546</v>
      </c>
      <c t="n" s="6" r="C56">
        <v>-424693</v>
      </c>
    </row>
    <row spans="1:5" r="57">
      <c t="s" s="4" r="A57">
        <v>59</v>
      </c>
      <c t="n" s="6" r="B57">
        <v>-44769</v>
      </c>
      <c t="n" s="6" r="C57">
        <v>-18504</v>
      </c>
    </row>
    <row spans="1:5" r="58">
      <c t="s" s="4" r="A58">
        <v>403</v>
      </c>
      <c t="n" s="6" r="B58">
        <v>-612353</v>
      </c>
      <c t="n" s="6" r="C58">
        <v>-589927</v>
      </c>
    </row>
    <row spans="1:5" r="59">
      <c t="s" s="4" r="A59">
        <v>69</v>
      </c>
      <c t="n" s="7" r="B59">
        <v>-1040503</v>
      </c>
      <c t="n" s="7" r="C59">
        <v>-1033254</v>
      </c>
    </row>
    <row spans="1:5" r="60">
      <c t="s" s="4" r="A60">
        <v>282</v>
      </c>
    </row>
    <row spans="1:5" r="61">
      <c t="s" s="3" r="A61">
        <v>399</v>
      </c>
    </row>
    <row spans="1:5" r="62">
      <c t="s" s="4" r="A62">
        <v>284</v>
      </c>
      <c t="s" s="4" r="B62">
        <v>285</v>
      </c>
      <c t="s" s="4" r="C62">
        <v>285</v>
      </c>
      <c t="s" s="4" r="D62">
        <v>285</v>
      </c>
    </row>
    <row spans="1:5" r="63">
      <c t="s" s="4" r="A63">
        <v>300</v>
      </c>
    </row>
    <row spans="1:5" r="64">
      <c t="s" s="3" r="A64">
        <v>399</v>
      </c>
    </row>
    <row spans="1:5" r="65">
      <c t="s" s="4" r="A65">
        <v>284</v>
      </c>
      <c t="s" s="4" r="B65">
        <v>301</v>
      </c>
      <c t="s" s="4" r="C65">
        <v>301</v>
      </c>
      <c t="s" s="4" r="E65">
        <v>30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1</v>
      </c>
      <c t="s" s="2" r="B1">
        <v>82</v>
      </c>
      <c t="s" s="2" r="D1">
        <v>1</v>
      </c>
    </row>
    <row spans="1:5" r="2">
      <c t="s" s="2" r="B2">
        <v>2</v>
      </c>
      <c t="s" s="2" r="C2">
        <v>83</v>
      </c>
      <c t="s" s="2" r="D2">
        <v>2</v>
      </c>
      <c t="s" s="2" r="E2">
        <v>83</v>
      </c>
    </row>
    <row spans="1:5" r="3">
      <c t="s" s="3" r="A3">
        <v>84</v>
      </c>
    </row>
    <row spans="1:5" r="4">
      <c t="s" s="4" r="A4">
        <v>85</v>
      </c>
      <c t="n" s="7" r="B4">
        <v>209439</v>
      </c>
      <c t="n" s="7" r="C4">
        <v>210197</v>
      </c>
      <c t="n" s="7" r="D4">
        <v>427420</v>
      </c>
      <c t="n" s="7" r="E4">
        <v>428039</v>
      </c>
    </row>
    <row spans="1:5" r="5">
      <c t="s" s="4" r="A5">
        <v>412</v>
      </c>
      <c t="n" s="6" r="B5">
        <v>31415</v>
      </c>
      <c t="n" s="6" r="C5">
        <v>32081</v>
      </c>
      <c t="n" s="6" r="D5">
        <v>64098</v>
      </c>
      <c t="n" s="6" r="E5">
        <v>65043</v>
      </c>
    </row>
    <row spans="1:5" r="6">
      <c t="s" s="4" r="A6">
        <v>88</v>
      </c>
      <c t="n" s="6" r="B6">
        <v>240854</v>
      </c>
      <c t="n" s="6" r="C6">
        <v>242278</v>
      </c>
      <c t="n" s="6" r="D6">
        <v>491518</v>
      </c>
      <c t="n" s="6" r="E6">
        <v>493082</v>
      </c>
    </row>
    <row spans="1:5" r="7">
      <c t="s" s="4" r="A7">
        <v>89</v>
      </c>
      <c t="n" s="6" r="B7">
        <v>-42292</v>
      </c>
      <c t="n" s="6" r="C7">
        <v>-41824</v>
      </c>
      <c t="n" s="6" r="D7">
        <v>-87310</v>
      </c>
      <c t="n" s="6" r="E7">
        <v>-84400</v>
      </c>
    </row>
    <row spans="1:5" r="8">
      <c t="s" s="4" r="A8">
        <v>90</v>
      </c>
      <c t="n" s="6" r="B8">
        <v>198562</v>
      </c>
      <c t="n" s="6" r="C8">
        <v>200454</v>
      </c>
      <c t="n" s="6" r="D8">
        <v>404208</v>
      </c>
      <c t="n" s="6" r="E8">
        <v>408682</v>
      </c>
    </row>
    <row spans="1:5" r="9">
      <c t="s" s="3" r="A9">
        <v>91</v>
      </c>
    </row>
    <row spans="1:5" r="10">
      <c t="s" s="4" r="A10">
        <v>85</v>
      </c>
      <c t="n" s="6" r="B10">
        <v>29767</v>
      </c>
      <c t="n" s="6" r="C10">
        <v>30793</v>
      </c>
      <c t="n" s="6" r="D10">
        <v>60768</v>
      </c>
      <c t="n" s="6" r="E10">
        <v>62078</v>
      </c>
    </row>
    <row spans="1:5" r="11">
      <c t="s" s="4" r="A11">
        <v>92</v>
      </c>
      <c t="n" s="6" r="B11">
        <v>53187</v>
      </c>
      <c t="n" s="6" r="C11">
        <v>53503</v>
      </c>
      <c t="n" s="6" r="D11">
        <v>108437</v>
      </c>
      <c t="n" s="6" r="E11">
        <v>108994</v>
      </c>
    </row>
    <row spans="1:5" r="12">
      <c t="s" s="4" r="A12">
        <v>412</v>
      </c>
      <c t="n" s="6" r="B12">
        <v>76823</v>
      </c>
      <c t="n" s="6" r="C12">
        <v>74584</v>
      </c>
      <c t="n" s="6" r="D12">
        <v>152832</v>
      </c>
      <c t="n" s="6" r="E12">
        <v>152491</v>
      </c>
    </row>
    <row spans="1:5" r="13">
      <c t="s" s="4" r="A13">
        <v>98</v>
      </c>
      <c t="n" s="6" r="B13">
        <v>17452</v>
      </c>
      <c t="n" s="6" r="C13">
        <v>17923</v>
      </c>
      <c t="n" s="6" r="D13">
        <v>34659</v>
      </c>
      <c t="n" s="6" r="E13">
        <v>34833</v>
      </c>
    </row>
    <row spans="1:5" r="14">
      <c t="s" s="4" r="A14">
        <v>99</v>
      </c>
      <c t="n" s="6" r="B14">
        <v>177229</v>
      </c>
      <c t="n" s="6" r="C14">
        <v>176803</v>
      </c>
      <c t="n" s="6" r="D14">
        <v>356696</v>
      </c>
      <c t="n" s="6" r="E14">
        <v>358396</v>
      </c>
    </row>
    <row spans="1:5" r="15">
      <c t="s" s="4" r="A15">
        <v>100</v>
      </c>
      <c t="n" s="6" r="B15">
        <v>21333</v>
      </c>
      <c t="n" s="6" r="C15">
        <v>23651</v>
      </c>
      <c t="n" s="6" r="D15">
        <v>47512</v>
      </c>
      <c t="n" s="6" r="E15">
        <v>50286</v>
      </c>
    </row>
    <row spans="1:5" r="16">
      <c t="s" s="4" r="A16">
        <v>413</v>
      </c>
      <c t="n" s="6" r="B16">
        <v>-16719</v>
      </c>
      <c t="n" s="6" r="C16">
        <v>-16925</v>
      </c>
      <c t="n" s="6" r="D16">
        <v>-33235</v>
      </c>
      <c t="n" s="6" r="E16">
        <v>-34287</v>
      </c>
    </row>
    <row spans="1:5" r="17">
      <c t="s" s="4" r="A17">
        <v>103</v>
      </c>
      <c t="n" s="6" r="E17">
        <v>-2966</v>
      </c>
    </row>
    <row spans="1:5" r="18">
      <c t="s" s="4" r="A18">
        <v>104</v>
      </c>
      <c t="n" s="6" r="B18">
        <v>4614</v>
      </c>
      <c t="n" s="6" r="C18">
        <v>6726</v>
      </c>
      <c t="n" s="6" r="D18">
        <v>14277</v>
      </c>
      <c t="n" s="6" r="E18">
        <v>13033</v>
      </c>
    </row>
    <row spans="1:5" r="19">
      <c t="s" s="4" r="A19">
        <v>105</v>
      </c>
      <c t="n" s="6" r="B19">
        <v>17751</v>
      </c>
      <c t="n" s="6" r="C19">
        <v>-892</v>
      </c>
      <c t="n" s="6" r="D19">
        <v>16732</v>
      </c>
      <c t="n" s="6" r="E19">
        <v>-1743</v>
      </c>
    </row>
    <row spans="1:5" r="20">
      <c t="s" s="4" r="A20">
        <v>106</v>
      </c>
      <c t="n" s="6" r="B20">
        <v>22365</v>
      </c>
      <c t="n" s="6" r="C20">
        <v>5834</v>
      </c>
      <c t="n" s="6" r="D20">
        <v>31009</v>
      </c>
      <c t="n" s="6" r="E20">
        <v>11290</v>
      </c>
    </row>
    <row spans="1:5" r="21">
      <c t="s" s="4" r="A21">
        <v>414</v>
      </c>
      <c t="n" s="6" r="B21">
        <v>1345</v>
      </c>
      <c t="n" s="6" r="C21">
        <v>5616</v>
      </c>
      <c t="n" s="6" r="D21">
        <v>3015</v>
      </c>
      <c t="n" s="6" r="E21">
        <v>3304</v>
      </c>
    </row>
    <row spans="1:5" r="22">
      <c t="s" s="4" r="A22">
        <v>108</v>
      </c>
      <c t="n" s="6" r="B22">
        <v>23710</v>
      </c>
      <c t="n" s="6" r="C22">
        <v>11450</v>
      </c>
      <c t="n" s="6" r="D22">
        <v>34024</v>
      </c>
      <c t="n" s="6" r="E22">
        <v>14594</v>
      </c>
    </row>
    <row spans="1:5" r="23">
      <c t="s" s="4" r="A23">
        <v>404</v>
      </c>
    </row>
    <row spans="1:5" r="24">
      <c t="s" s="3" r="A24">
        <v>84</v>
      </c>
    </row>
    <row spans="1:5" r="25">
      <c t="s" s="4" r="A25">
        <v>412</v>
      </c>
      <c t="n" s="6" r="B25">
        <v>33</v>
      </c>
      <c t="n" s="6" r="C25">
        <v>17</v>
      </c>
      <c t="n" s="6" r="D25">
        <v>35</v>
      </c>
      <c t="n" s="6" r="E25">
        <v>35</v>
      </c>
    </row>
    <row spans="1:5" r="26">
      <c t="s" s="4" r="A26">
        <v>415</v>
      </c>
      <c t="n" s="6" r="B26">
        <v>7018</v>
      </c>
      <c t="n" s="6" r="C26">
        <v>7088</v>
      </c>
      <c t="n" s="6" r="D26">
        <v>14318</v>
      </c>
      <c t="n" s="6" r="E26">
        <v>14419</v>
      </c>
    </row>
    <row spans="1:5" r="27">
      <c t="s" s="4" r="A27">
        <v>88</v>
      </c>
      <c t="n" s="6" r="B27">
        <v>7051</v>
      </c>
      <c t="n" s="6" r="C27">
        <v>7105</v>
      </c>
      <c t="n" s="6" r="D27">
        <v>14353</v>
      </c>
      <c t="n" s="6" r="E27">
        <v>14454</v>
      </c>
    </row>
    <row spans="1:5" r="28">
      <c t="s" s="4" r="A28">
        <v>90</v>
      </c>
      <c t="n" s="6" r="B28">
        <v>7051</v>
      </c>
      <c t="n" s="6" r="C28">
        <v>7105</v>
      </c>
      <c t="n" s="6" r="D28">
        <v>14353</v>
      </c>
      <c t="n" s="6" r="E28">
        <v>14454</v>
      </c>
    </row>
    <row spans="1:5" r="29">
      <c t="s" s="3" r="A29">
        <v>91</v>
      </c>
    </row>
    <row spans="1:5" r="30">
      <c t="s" s="4" r="A30">
        <v>412</v>
      </c>
      <c t="n" s="6" r="B30">
        <v>13068</v>
      </c>
      <c t="n" s="6" r="C30">
        <v>7780</v>
      </c>
      <c t="n" s="6" r="D30">
        <v>21308</v>
      </c>
      <c t="n" s="6" r="E30">
        <v>15127</v>
      </c>
    </row>
    <row spans="1:5" r="31">
      <c t="s" s="4" r="A31">
        <v>98</v>
      </c>
      <c t="n" s="6" r="B31">
        <v>269</v>
      </c>
      <c t="n" s="6" r="C31">
        <v>433</v>
      </c>
      <c t="n" s="6" r="D31">
        <v>606</v>
      </c>
      <c t="n" s="6" r="E31">
        <v>889</v>
      </c>
    </row>
    <row spans="1:5" r="32">
      <c t="s" s="4" r="A32">
        <v>99</v>
      </c>
      <c t="n" s="6" r="B32">
        <v>13337</v>
      </c>
      <c t="n" s="6" r="C32">
        <v>8213</v>
      </c>
      <c t="n" s="6" r="D32">
        <v>21914</v>
      </c>
      <c t="n" s="6" r="E32">
        <v>16016</v>
      </c>
    </row>
    <row spans="1:5" r="33">
      <c t="s" s="4" r="A33">
        <v>100</v>
      </c>
      <c t="n" s="6" r="B33">
        <v>-6286</v>
      </c>
      <c t="n" s="6" r="C33">
        <v>-1108</v>
      </c>
      <c t="n" s="6" r="D33">
        <v>-7561</v>
      </c>
      <c t="n" s="6" r="E33">
        <v>-1562</v>
      </c>
    </row>
    <row spans="1:5" r="34">
      <c t="s" s="4" r="A34">
        <v>413</v>
      </c>
      <c t="n" s="6" r="B34">
        <v>-7603</v>
      </c>
      <c t="n" s="6" r="C34">
        <v>-7486</v>
      </c>
      <c t="n" s="6" r="D34">
        <v>-15220</v>
      </c>
      <c t="n" s="6" r="E34">
        <v>-15329</v>
      </c>
    </row>
    <row spans="1:5" r="35">
      <c t="s" s="4" r="A35">
        <v>103</v>
      </c>
      <c t="n" s="6" r="E35">
        <v>-2966</v>
      </c>
    </row>
    <row spans="1:5" r="36">
      <c t="s" s="4" r="A36">
        <v>416</v>
      </c>
      <c t="n" s="6" r="B36">
        <v>15058</v>
      </c>
      <c t="n" s="6" r="C36">
        <v>12352</v>
      </c>
      <c t="n" s="6" r="D36">
        <v>27063</v>
      </c>
      <c t="n" s="6" r="E36">
        <v>24643</v>
      </c>
    </row>
    <row spans="1:5" r="37">
      <c t="s" s="4" r="A37">
        <v>104</v>
      </c>
      <c t="n" s="6" r="B37">
        <v>1169</v>
      </c>
      <c t="n" s="6" r="C37">
        <v>3758</v>
      </c>
      <c t="n" s="6" r="D37">
        <v>4282</v>
      </c>
      <c t="n" s="6" r="E37">
        <v>4786</v>
      </c>
    </row>
    <row spans="1:5" r="38">
      <c t="s" s="4" r="A38">
        <v>105</v>
      </c>
      <c t="n" s="6" r="B38">
        <v>21196</v>
      </c>
      <c t="n" s="6" r="C38">
        <v>2076</v>
      </c>
      <c t="n" s="6" r="D38">
        <v>26727</v>
      </c>
      <c t="n" s="6" r="E38">
        <v>6504</v>
      </c>
    </row>
    <row spans="1:5" r="39">
      <c t="s" s="4" r="A39">
        <v>106</v>
      </c>
      <c t="n" s="6" r="B39">
        <v>22365</v>
      </c>
      <c t="n" s="6" r="C39">
        <v>5834</v>
      </c>
      <c t="n" s="6" r="D39">
        <v>31009</v>
      </c>
      <c t="n" s="6" r="E39">
        <v>11290</v>
      </c>
    </row>
    <row spans="1:5" r="40">
      <c t="s" s="4" r="A40">
        <v>414</v>
      </c>
      <c t="n" s="6" r="B40">
        <v>1345</v>
      </c>
      <c t="n" s="6" r="C40">
        <v>5616</v>
      </c>
      <c t="n" s="6" r="D40">
        <v>3015</v>
      </c>
      <c t="n" s="6" r="E40">
        <v>3304</v>
      </c>
    </row>
    <row spans="1:5" r="41">
      <c t="s" s="4" r="A41">
        <v>108</v>
      </c>
      <c t="n" s="6" r="B41">
        <v>23710</v>
      </c>
      <c t="n" s="6" r="C41">
        <v>11450</v>
      </c>
      <c t="n" s="6" r="D41">
        <v>34024</v>
      </c>
      <c t="n" s="6" r="E41">
        <v>14594</v>
      </c>
    </row>
    <row spans="1:5" r="42">
      <c t="s" s="4" r="A42">
        <v>407</v>
      </c>
    </row>
    <row spans="1:5" r="43">
      <c t="s" s="3" r="A43">
        <v>84</v>
      </c>
    </row>
    <row spans="1:5" r="44">
      <c t="s" s="4" r="A44">
        <v>85</v>
      </c>
      <c t="n" s="6" r="B44">
        <v>199295</v>
      </c>
      <c t="n" s="6" r="C44">
        <v>199224</v>
      </c>
      <c t="n" s="6" r="D44">
        <v>406343</v>
      </c>
      <c t="n" s="6" r="E44">
        <v>405843</v>
      </c>
    </row>
    <row spans="1:5" r="45">
      <c t="s" s="4" r="A45">
        <v>412</v>
      </c>
      <c t="n" s="6" r="B45">
        <v>30302</v>
      </c>
      <c t="n" s="6" r="C45">
        <v>30957</v>
      </c>
      <c t="n" s="6" r="D45">
        <v>61907</v>
      </c>
      <c t="n" s="6" r="E45">
        <v>62811</v>
      </c>
    </row>
    <row spans="1:5" r="46">
      <c t="s" s="4" r="A46">
        <v>88</v>
      </c>
      <c t="n" s="6" r="B46">
        <v>229597</v>
      </c>
      <c t="n" s="6" r="C46">
        <v>230181</v>
      </c>
      <c t="n" s="6" r="D46">
        <v>468250</v>
      </c>
      <c t="n" s="6" r="E46">
        <v>468654</v>
      </c>
    </row>
    <row spans="1:5" r="47">
      <c t="s" s="4" r="A47">
        <v>89</v>
      </c>
      <c t="n" s="6" r="B47">
        <v>-40120</v>
      </c>
      <c t="n" s="6" r="C47">
        <v>-39368</v>
      </c>
      <c t="n" s="6" r="D47">
        <v>-82859</v>
      </c>
      <c t="n" s="6" r="E47">
        <v>-79449</v>
      </c>
    </row>
    <row spans="1:5" r="48">
      <c t="s" s="4" r="A48">
        <v>90</v>
      </c>
      <c t="n" s="6" r="B48">
        <v>189477</v>
      </c>
      <c t="n" s="6" r="C48">
        <v>190813</v>
      </c>
      <c t="n" s="6" r="D48">
        <v>385391</v>
      </c>
      <c t="n" s="6" r="E48">
        <v>389205</v>
      </c>
    </row>
    <row spans="1:5" r="49">
      <c t="s" s="3" r="A49">
        <v>91</v>
      </c>
    </row>
    <row spans="1:5" r="50">
      <c t="s" s="4" r="A50">
        <v>85</v>
      </c>
      <c t="n" s="6" r="B50">
        <v>28085</v>
      </c>
      <c t="n" s="6" r="C50">
        <v>29074</v>
      </c>
      <c t="n" s="6" r="D50">
        <v>57333</v>
      </c>
      <c t="n" s="6" r="E50">
        <v>58507</v>
      </c>
    </row>
    <row spans="1:5" r="51">
      <c t="s" s="4" r="A51">
        <v>92</v>
      </c>
      <c t="n" s="6" r="B51">
        <v>48998</v>
      </c>
      <c t="n" s="6" r="C51">
        <v>49103</v>
      </c>
      <c t="n" s="6" r="D51">
        <v>99749</v>
      </c>
      <c t="n" s="6" r="E51">
        <v>100101</v>
      </c>
    </row>
    <row spans="1:5" r="52">
      <c t="s" s="4" r="A52">
        <v>412</v>
      </c>
      <c t="n" s="6" r="B52">
        <v>61883</v>
      </c>
      <c t="n" s="6" r="C52">
        <v>64139</v>
      </c>
      <c t="n" s="6" r="D52">
        <v>127086</v>
      </c>
      <c t="n" s="6" r="E52">
        <v>130855</v>
      </c>
    </row>
    <row spans="1:5" r="53">
      <c t="s" s="4" r="A53">
        <v>417</v>
      </c>
      <c t="n" s="6" r="B53">
        <v>6718</v>
      </c>
      <c t="n" s="6" r="C53">
        <v>6788</v>
      </c>
      <c t="n" s="6" r="D53">
        <v>13718</v>
      </c>
      <c t="n" s="6" r="E53">
        <v>13819</v>
      </c>
    </row>
    <row spans="1:5" r="54">
      <c t="s" s="4" r="A54">
        <v>98</v>
      </c>
      <c t="n" s="6" r="B54">
        <v>16487</v>
      </c>
      <c t="n" s="6" r="C54">
        <v>16420</v>
      </c>
      <c t="n" s="6" r="D54">
        <v>32396</v>
      </c>
      <c t="n" s="6" r="E54">
        <v>31810</v>
      </c>
    </row>
    <row spans="1:5" r="55">
      <c t="s" s="4" r="A55">
        <v>99</v>
      </c>
      <c t="n" s="6" r="B55">
        <v>162171</v>
      </c>
      <c t="n" s="6" r="C55">
        <v>165524</v>
      </c>
      <c t="n" s="6" r="D55">
        <v>330282</v>
      </c>
      <c t="n" s="6" r="E55">
        <v>335092</v>
      </c>
    </row>
    <row spans="1:5" r="56">
      <c t="s" s="4" r="A56">
        <v>100</v>
      </c>
      <c t="n" s="6" r="B56">
        <v>27306</v>
      </c>
      <c t="n" s="6" r="C56">
        <v>25289</v>
      </c>
      <c t="n" s="6" r="D56">
        <v>55109</v>
      </c>
      <c t="n" s="6" r="E56">
        <v>54113</v>
      </c>
    </row>
    <row spans="1:5" r="57">
      <c t="s" s="4" r="A57">
        <v>413</v>
      </c>
      <c t="n" s="6" r="B57">
        <v>-8686</v>
      </c>
      <c t="n" s="6" r="C57">
        <v>-8906</v>
      </c>
      <c t="n" s="6" r="D57">
        <v>-17154</v>
      </c>
      <c t="n" s="6" r="E57">
        <v>-17890</v>
      </c>
    </row>
    <row spans="1:5" r="58">
      <c t="s" s="4" r="A58">
        <v>416</v>
      </c>
      <c t="n" s="6" r="B58">
        <v>-360</v>
      </c>
      <c t="n" s="6" r="C58">
        <v>497</v>
      </c>
      <c t="n" s="6" r="D58">
        <v>224</v>
      </c>
      <c t="n" s="6" r="E58">
        <v>41</v>
      </c>
    </row>
    <row spans="1:5" r="59">
      <c t="s" s="4" r="A59">
        <v>104</v>
      </c>
      <c t="n" s="6" r="B59">
        <v>18260</v>
      </c>
      <c t="n" s="6" r="C59">
        <v>16880</v>
      </c>
      <c t="n" s="6" r="D59">
        <v>38179</v>
      </c>
      <c t="n" s="6" r="E59">
        <v>36264</v>
      </c>
    </row>
    <row spans="1:5" r="60">
      <c t="s" s="4" r="A60">
        <v>105</v>
      </c>
      <c t="n" s="6" r="B60">
        <v>-3374</v>
      </c>
      <c t="n" s="6" r="C60">
        <v>-3670</v>
      </c>
      <c t="n" s="6" r="D60">
        <v>-10630</v>
      </c>
      <c t="n" s="6" r="E60">
        <v>-10096</v>
      </c>
    </row>
    <row spans="1:5" r="61">
      <c t="s" s="4" r="A61">
        <v>106</v>
      </c>
      <c t="n" s="6" r="B61">
        <v>14886</v>
      </c>
      <c t="n" s="6" r="C61">
        <v>13210</v>
      </c>
      <c t="n" s="6" r="D61">
        <v>27549</v>
      </c>
      <c t="n" s="6" r="E61">
        <v>26168</v>
      </c>
    </row>
    <row spans="1:5" r="62">
      <c t="s" s="4" r="A62">
        <v>414</v>
      </c>
      <c t="n" s="6" r="B62">
        <v>321</v>
      </c>
      <c t="n" s="6" r="C62">
        <v>3675</v>
      </c>
      <c t="n" s="6" r="D62">
        <v>-31</v>
      </c>
      <c t="n" s="6" r="E62">
        <v>175</v>
      </c>
    </row>
    <row spans="1:5" r="63">
      <c t="s" s="4" r="A63">
        <v>108</v>
      </c>
      <c t="n" s="6" r="B63">
        <v>15207</v>
      </c>
      <c t="n" s="6" r="C63">
        <v>16885</v>
      </c>
      <c t="n" s="6" r="D63">
        <v>27518</v>
      </c>
      <c t="n" s="6" r="E63">
        <v>26343</v>
      </c>
    </row>
    <row spans="1:5" r="64">
      <c t="s" s="4" r="A64">
        <v>409</v>
      </c>
    </row>
    <row spans="1:5" r="65">
      <c t="s" s="3" r="A65">
        <v>84</v>
      </c>
    </row>
    <row spans="1:5" r="66">
      <c t="s" s="4" r="A66">
        <v>85</v>
      </c>
      <c t="n" s="6" r="B66">
        <v>10144</v>
      </c>
      <c t="n" s="6" r="C66">
        <v>10973</v>
      </c>
      <c t="n" s="6" r="D66">
        <v>21077</v>
      </c>
      <c t="n" s="6" r="E66">
        <v>22196</v>
      </c>
    </row>
    <row spans="1:5" r="67">
      <c t="s" s="4" r="A67">
        <v>412</v>
      </c>
      <c t="n" s="6" r="B67">
        <v>2997</v>
      </c>
      <c t="n" s="6" r="C67">
        <v>3150</v>
      </c>
      <c t="n" s="6" r="D67">
        <v>6121</v>
      </c>
      <c t="n" s="6" r="E67">
        <v>6380</v>
      </c>
    </row>
    <row spans="1:5" r="68">
      <c t="s" s="4" r="A68">
        <v>88</v>
      </c>
      <c t="n" s="6" r="B68">
        <v>13141</v>
      </c>
      <c t="n" s="6" r="C68">
        <v>14123</v>
      </c>
      <c t="n" s="6" r="D68">
        <v>27198</v>
      </c>
      <c t="n" s="6" r="E68">
        <v>28576</v>
      </c>
    </row>
    <row spans="1:5" r="69">
      <c t="s" s="4" r="A69">
        <v>89</v>
      </c>
      <c t="n" s="6" r="B69">
        <v>-2172</v>
      </c>
      <c t="n" s="6" r="C69">
        <v>-2456</v>
      </c>
      <c t="n" s="6" r="D69">
        <v>-4451</v>
      </c>
      <c t="n" s="6" r="E69">
        <v>-4951</v>
      </c>
    </row>
    <row spans="1:5" r="70">
      <c t="s" s="4" r="A70">
        <v>90</v>
      </c>
      <c t="n" s="6" r="B70">
        <v>10969</v>
      </c>
      <c t="n" s="6" r="C70">
        <v>11667</v>
      </c>
      <c t="n" s="6" r="D70">
        <v>22747</v>
      </c>
      <c t="n" s="6" r="E70">
        <v>23625</v>
      </c>
    </row>
    <row spans="1:5" r="71">
      <c t="s" s="3" r="A71">
        <v>91</v>
      </c>
    </row>
    <row spans="1:5" r="72">
      <c t="s" s="4" r="A72">
        <v>85</v>
      </c>
      <c t="n" s="6" r="B72">
        <v>1682</v>
      </c>
      <c t="n" s="6" r="C72">
        <v>1719</v>
      </c>
      <c t="n" s="6" r="D72">
        <v>3435</v>
      </c>
      <c t="n" s="6" r="E72">
        <v>3571</v>
      </c>
    </row>
    <row spans="1:5" r="73">
      <c t="s" s="4" r="A73">
        <v>92</v>
      </c>
      <c t="n" s="6" r="B73">
        <v>4189</v>
      </c>
      <c t="n" s="6" r="C73">
        <v>4400</v>
      </c>
      <c t="n" s="6" r="D73">
        <v>8688</v>
      </c>
      <c t="n" s="6" r="E73">
        <v>8893</v>
      </c>
    </row>
    <row spans="1:5" r="74">
      <c t="s" s="4" r="A74">
        <v>412</v>
      </c>
      <c t="n" s="6" r="B74">
        <v>3789</v>
      </c>
      <c t="n" s="6" r="C74">
        <v>4708</v>
      </c>
      <c t="n" s="6" r="D74">
        <v>8403</v>
      </c>
      <c t="n" s="6" r="E74">
        <v>10692</v>
      </c>
    </row>
    <row spans="1:5" r="75">
      <c t="s" s="4" r="A75">
        <v>417</v>
      </c>
      <c t="n" s="6" r="B75">
        <v>300</v>
      </c>
      <c t="n" s="6" r="C75">
        <v>300</v>
      </c>
      <c t="n" s="6" r="D75">
        <v>600</v>
      </c>
      <c t="n" s="6" r="E75">
        <v>600</v>
      </c>
    </row>
    <row spans="1:5" r="76">
      <c t="s" s="4" r="A76">
        <v>98</v>
      </c>
      <c t="n" s="6" r="B76">
        <v>696</v>
      </c>
      <c t="n" s="6" r="C76">
        <v>1070</v>
      </c>
      <c t="n" s="6" r="D76">
        <v>1657</v>
      </c>
      <c t="n" s="6" r="E76">
        <v>2134</v>
      </c>
    </row>
    <row spans="1:5" r="77">
      <c t="s" s="4" r="A77">
        <v>99</v>
      </c>
      <c t="n" s="6" r="B77">
        <v>10656</v>
      </c>
      <c t="n" s="6" r="C77">
        <v>12197</v>
      </c>
      <c t="n" s="6" r="D77">
        <v>22783</v>
      </c>
      <c t="n" s="6" r="E77">
        <v>25890</v>
      </c>
    </row>
    <row spans="1:5" r="78">
      <c t="s" s="4" r="A78">
        <v>100</v>
      </c>
      <c t="n" s="6" r="B78">
        <v>313</v>
      </c>
      <c t="n" s="6" r="C78">
        <v>-530</v>
      </c>
      <c t="n" s="6" r="D78">
        <v>-36</v>
      </c>
      <c t="n" s="6" r="E78">
        <v>-2265</v>
      </c>
    </row>
    <row spans="1:5" r="79">
      <c t="s" s="4" r="A79">
        <v>413</v>
      </c>
      <c t="n" s="6" r="B79">
        <v>-430</v>
      </c>
      <c t="n" s="6" r="C79">
        <v>-533</v>
      </c>
      <c t="n" s="6" r="D79">
        <v>-861</v>
      </c>
      <c t="n" s="6" r="E79">
        <v>-1068</v>
      </c>
    </row>
    <row spans="1:5" r="80">
      <c t="s" s="4" r="A80">
        <v>104</v>
      </c>
      <c t="n" s="6" r="B80">
        <v>-117</v>
      </c>
      <c t="n" s="6" r="C80">
        <v>-1063</v>
      </c>
      <c t="n" s="6" r="D80">
        <v>-897</v>
      </c>
      <c t="n" s="6" r="E80">
        <v>-3333</v>
      </c>
    </row>
    <row spans="1:5" r="81">
      <c t="s" s="4" r="A81">
        <v>105</v>
      </c>
      <c t="n" s="6" r="B81">
        <v>-71</v>
      </c>
      <c t="n" s="6" r="C81">
        <v>702</v>
      </c>
      <c t="n" s="6" r="D81">
        <v>635</v>
      </c>
      <c t="n" s="6" r="E81">
        <v>1849</v>
      </c>
    </row>
    <row spans="1:5" r="82">
      <c t="s" s="4" r="A82">
        <v>106</v>
      </c>
      <c t="n" s="6" r="B82">
        <v>-188</v>
      </c>
      <c t="n" s="6" r="C82">
        <v>-361</v>
      </c>
      <c t="n" s="6" r="D82">
        <v>-262</v>
      </c>
      <c t="n" s="6" r="E82">
        <v>-1484</v>
      </c>
    </row>
    <row spans="1:5" r="83">
      <c t="s" s="4" r="A83">
        <v>108</v>
      </c>
      <c t="n" s="6" r="B83">
        <v>-188</v>
      </c>
      <c t="n" s="6" r="C83">
        <v>-361</v>
      </c>
      <c t="n" s="6" r="D83">
        <v>-262</v>
      </c>
      <c t="n" s="6" r="E83">
        <v>-1484</v>
      </c>
    </row>
    <row spans="1:5" r="84">
      <c t="s" s="4" r="A84">
        <v>410</v>
      </c>
    </row>
    <row spans="1:5" r="85">
      <c t="s" s="3" r="A85">
        <v>84</v>
      </c>
    </row>
    <row spans="1:5" r="86">
      <c t="s" s="4" r="A86">
        <v>412</v>
      </c>
      <c t="n" s="6" r="B86">
        <v>-1917</v>
      </c>
      <c t="n" s="6" r="C86">
        <v>-2043</v>
      </c>
      <c t="n" s="6" r="D86">
        <v>-3965</v>
      </c>
      <c t="n" s="6" r="E86">
        <v>-4183</v>
      </c>
    </row>
    <row spans="1:5" r="87">
      <c t="s" s="4" r="A87">
        <v>415</v>
      </c>
      <c t="n" s="6" r="B87">
        <v>-7018</v>
      </c>
      <c t="n" s="6" r="C87">
        <v>-7088</v>
      </c>
      <c t="n" s="6" r="D87">
        <v>-14318</v>
      </c>
      <c t="n" s="6" r="E87">
        <v>-14419</v>
      </c>
    </row>
    <row spans="1:5" r="88">
      <c t="s" s="4" r="A88">
        <v>88</v>
      </c>
      <c t="n" s="6" r="B88">
        <v>-8935</v>
      </c>
      <c t="n" s="6" r="C88">
        <v>-9131</v>
      </c>
      <c t="n" s="6" r="D88">
        <v>-18283</v>
      </c>
      <c t="n" s="6" r="E88">
        <v>-18602</v>
      </c>
    </row>
    <row spans="1:5" r="89">
      <c t="s" s="4" r="A89">
        <v>90</v>
      </c>
      <c t="n" s="6" r="B89">
        <v>-8935</v>
      </c>
      <c t="n" s="6" r="C89">
        <v>-9131</v>
      </c>
      <c t="n" s="6" r="D89">
        <v>-18283</v>
      </c>
      <c t="n" s="6" r="E89">
        <v>-18602</v>
      </c>
    </row>
    <row spans="1:5" r="90">
      <c t="s" s="3" r="A90">
        <v>91</v>
      </c>
    </row>
    <row spans="1:5" r="91">
      <c t="s" s="4" r="A91">
        <v>412</v>
      </c>
      <c t="n" s="6" r="B91">
        <v>-1917</v>
      </c>
      <c t="n" s="6" r="C91">
        <v>-2043</v>
      </c>
      <c t="n" s="6" r="D91">
        <v>-3965</v>
      </c>
      <c t="n" s="6" r="E91">
        <v>-4183</v>
      </c>
    </row>
    <row spans="1:5" r="92">
      <c t="s" s="4" r="A92">
        <v>417</v>
      </c>
      <c t="n" s="6" r="B92">
        <v>-7018</v>
      </c>
      <c t="n" s="6" r="C92">
        <v>-7088</v>
      </c>
      <c t="n" s="6" r="D92">
        <v>-14318</v>
      </c>
      <c t="n" s="6" r="E92">
        <v>-14419</v>
      </c>
    </row>
    <row spans="1:5" r="93">
      <c t="s" s="4" r="A93">
        <v>99</v>
      </c>
      <c t="n" s="6" r="B93">
        <v>-8935</v>
      </c>
      <c t="n" s="6" r="C93">
        <v>-9131</v>
      </c>
      <c t="n" s="6" r="D93">
        <v>-18283</v>
      </c>
      <c t="n" s="6" r="E93">
        <v>-18602</v>
      </c>
    </row>
    <row spans="1:5" r="94">
      <c t="s" s="4" r="A94">
        <v>416</v>
      </c>
      <c t="n" s="6" r="B94">
        <v>-14698</v>
      </c>
      <c t="n" s="6" r="C94">
        <v>-12849</v>
      </c>
      <c t="n" s="6" r="D94">
        <v>-27287</v>
      </c>
      <c t="n" s="6" r="E94">
        <v>-24684</v>
      </c>
    </row>
    <row spans="1:5" r="95">
      <c t="s" s="4" r="A95">
        <v>104</v>
      </c>
      <c t="n" s="6" r="B95">
        <v>-14698</v>
      </c>
      <c t="n" s="6" r="C95">
        <v>-12849</v>
      </c>
      <c t="n" s="6" r="D95">
        <v>-27287</v>
      </c>
      <c t="n" s="6" r="E95">
        <v>-24684</v>
      </c>
    </row>
    <row spans="1:5" r="96">
      <c t="s" s="4" r="A96">
        <v>106</v>
      </c>
      <c t="n" s="6" r="B96">
        <v>-14698</v>
      </c>
      <c t="n" s="6" r="C96">
        <v>-12849</v>
      </c>
      <c t="n" s="6" r="D96">
        <v>-27287</v>
      </c>
      <c t="n" s="6" r="E96">
        <v>-24684</v>
      </c>
    </row>
    <row spans="1:5" r="97">
      <c t="s" s="4" r="A97">
        <v>414</v>
      </c>
      <c t="n" s="6" r="B97">
        <v>-321</v>
      </c>
      <c t="n" s="6" r="C97">
        <v>-3675</v>
      </c>
      <c t="n" s="6" r="D97">
        <v>31</v>
      </c>
      <c t="n" s="6" r="E97">
        <v>-175</v>
      </c>
    </row>
    <row spans="1:5" r="98">
      <c t="s" s="4" r="A98">
        <v>108</v>
      </c>
      <c t="n" s="7" r="B98">
        <v>-15019</v>
      </c>
      <c t="n" s="7" r="C98">
        <v>-16524</v>
      </c>
      <c t="n" s="7" r="D98">
        <v>-27256</v>
      </c>
      <c t="n" s="7" r="E98">
        <v>-2485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8</v>
      </c>
      <c t="s" s="2" r="B1">
        <v>1</v>
      </c>
    </row>
    <row spans="1:3" r="2">
      <c t="s" s="2" r="B2">
        <v>2</v>
      </c>
      <c t="s" s="2" r="C2">
        <v>83</v>
      </c>
    </row>
    <row spans="1:3" r="3">
      <c t="s" s="3" r="A3">
        <v>399</v>
      </c>
    </row>
    <row spans="1:3" r="4">
      <c t="s" s="4" r="A4">
        <v>419</v>
      </c>
      <c t="n" s="7" r="B4">
        <v>62984</v>
      </c>
      <c t="n" s="7" r="C4">
        <v>61390</v>
      </c>
    </row>
    <row spans="1:3" r="5">
      <c t="s" s="3" r="A5">
        <v>420</v>
      </c>
    </row>
    <row spans="1:3" r="6">
      <c t="s" s="4" r="A6">
        <v>421</v>
      </c>
      <c t="n" s="6" r="B6">
        <v>-46584</v>
      </c>
      <c t="n" s="6" r="C6">
        <v>-33191</v>
      </c>
    </row>
    <row spans="1:3" r="7">
      <c t="s" s="4" r="A7">
        <v>149</v>
      </c>
      <c t="n" s="6" r="C7">
        <v>11448</v>
      </c>
    </row>
    <row spans="1:3" r="8">
      <c t="s" s="4" r="A8">
        <v>40</v>
      </c>
      <c t="n" s="6" r="B8">
        <v>34</v>
      </c>
      <c t="n" s="6" r="C8">
        <v>-250</v>
      </c>
    </row>
    <row spans="1:3" r="9">
      <c t="s" s="4" r="A9">
        <v>152</v>
      </c>
      <c t="n" s="6" r="B9">
        <v>-46550</v>
      </c>
      <c t="n" s="6" r="C9">
        <v>-21993</v>
      </c>
    </row>
    <row spans="1:3" r="10">
      <c t="s" s="3" r="A10">
        <v>422</v>
      </c>
    </row>
    <row spans="1:3" r="11">
      <c t="s" s="4" r="A11">
        <v>154</v>
      </c>
      <c t="n" s="6" r="B11">
        <v>-39</v>
      </c>
      <c t="n" s="6" r="C11">
        <v>-62362</v>
      </c>
    </row>
    <row spans="1:3" r="12">
      <c t="s" s="4" r="A12">
        <v>155</v>
      </c>
      <c t="n" s="6" r="B12">
        <v>-25200</v>
      </c>
      <c t="n" s="6" r="C12">
        <v>28100</v>
      </c>
    </row>
    <row spans="1:3" r="13">
      <c t="s" s="4" r="A13">
        <v>156</v>
      </c>
      <c t="n" s="6" r="C13">
        <v>-9384</v>
      </c>
    </row>
    <row spans="1:3" r="14">
      <c t="s" s="4" r="A14">
        <v>157</v>
      </c>
      <c t="n" s="6" r="C14">
        <v>-2409</v>
      </c>
    </row>
    <row spans="1:3" r="15">
      <c t="s" s="4" r="A15">
        <v>158</v>
      </c>
      <c t="n" s="6" r="C15">
        <v>-217</v>
      </c>
    </row>
    <row spans="1:3" r="16">
      <c t="s" s="4" r="A16">
        <v>159</v>
      </c>
      <c t="n" s="6" r="B16">
        <v>606</v>
      </c>
      <c t="n" s="6" r="C16">
        <v>665</v>
      </c>
    </row>
    <row spans="1:3" r="17">
      <c t="s" s="4" r="A17">
        <v>160</v>
      </c>
      <c t="n" s="6" r="B17">
        <v>-24633</v>
      </c>
      <c t="n" s="6" r="C17">
        <v>-45607</v>
      </c>
    </row>
    <row spans="1:3" r="18">
      <c t="s" s="4" r="A18">
        <v>423</v>
      </c>
      <c t="n" s="6" r="B18">
        <v>-8199</v>
      </c>
      <c t="n" s="6" r="C18">
        <v>-6210</v>
      </c>
    </row>
    <row spans="1:3" r="19">
      <c t="s" s="4" r="A19">
        <v>162</v>
      </c>
      <c t="n" s="6" r="B19">
        <v>62126</v>
      </c>
      <c t="n" s="6" r="C19">
        <v>66437</v>
      </c>
    </row>
    <row spans="1:3" r="20">
      <c t="s" s="4" r="A20">
        <v>163</v>
      </c>
      <c t="n" s="6" r="B20">
        <v>53927</v>
      </c>
      <c t="n" s="6" r="C20">
        <v>60227</v>
      </c>
    </row>
    <row spans="1:3" r="21">
      <c t="s" s="4" r="A21">
        <v>404</v>
      </c>
    </row>
    <row spans="1:3" r="22">
      <c t="s" s="3" r="A22">
        <v>399</v>
      </c>
    </row>
    <row spans="1:3" r="23">
      <c t="s" s="4" r="A23">
        <v>419</v>
      </c>
      <c t="n" s="6" r="B23">
        <v>-26317</v>
      </c>
      <c t="n" s="6" r="C23">
        <v>-8372</v>
      </c>
    </row>
    <row spans="1:3" r="24">
      <c t="s" s="3" r="A24">
        <v>420</v>
      </c>
    </row>
    <row spans="1:3" r="25">
      <c t="s" s="4" r="A25">
        <v>421</v>
      </c>
      <c t="n" s="6" r="B25">
        <v>-680</v>
      </c>
      <c t="n" s="6" r="C25">
        <v>-362</v>
      </c>
    </row>
    <row spans="1:3" r="26">
      <c t="s" s="4" r="A26">
        <v>424</v>
      </c>
      <c t="n" s="6" r="B26">
        <v>50147</v>
      </c>
      <c t="n" s="6" r="C26">
        <v>45783</v>
      </c>
    </row>
    <row spans="1:3" r="27">
      <c t="s" s="4" r="A27">
        <v>152</v>
      </c>
      <c t="n" s="6" r="B27">
        <v>49467</v>
      </c>
      <c t="n" s="6" r="C27">
        <v>45421</v>
      </c>
    </row>
    <row spans="1:3" r="28">
      <c t="s" s="3" r="A28">
        <v>422</v>
      </c>
    </row>
    <row spans="1:3" r="29">
      <c t="s" s="4" r="A29">
        <v>154</v>
      </c>
      <c t="n" s="6" r="B29">
        <v>-39</v>
      </c>
      <c t="n" s="6" r="C29">
        <v>-62204</v>
      </c>
    </row>
    <row spans="1:3" r="30">
      <c t="s" s="4" r="A30">
        <v>155</v>
      </c>
      <c t="n" s="6" r="B30">
        <v>-25200</v>
      </c>
      <c t="n" s="6" r="C30">
        <v>28100</v>
      </c>
    </row>
    <row spans="1:3" r="31">
      <c t="s" s="4" r="A31">
        <v>157</v>
      </c>
      <c t="n" s="6" r="C31">
        <v>-2409</v>
      </c>
    </row>
    <row spans="1:3" r="32">
      <c t="s" s="4" r="A32">
        <v>158</v>
      </c>
      <c t="n" s="6" r="C32">
        <v>-217</v>
      </c>
    </row>
    <row spans="1:3" r="33">
      <c t="s" s="4" r="A33">
        <v>159</v>
      </c>
      <c t="n" s="6" r="B33">
        <v>606</v>
      </c>
      <c t="n" s="6" r="C33">
        <v>665</v>
      </c>
    </row>
    <row spans="1:3" r="34">
      <c t="s" s="4" r="A34">
        <v>160</v>
      </c>
      <c t="n" s="6" r="B34">
        <v>-24633</v>
      </c>
      <c t="n" s="6" r="C34">
        <v>-36065</v>
      </c>
    </row>
    <row spans="1:3" r="35">
      <c t="s" s="4" r="A35">
        <v>423</v>
      </c>
      <c t="n" s="6" r="B35">
        <v>-1483</v>
      </c>
      <c t="n" s="6" r="C35">
        <v>984</v>
      </c>
    </row>
    <row spans="1:3" r="36">
      <c t="s" s="4" r="A36">
        <v>162</v>
      </c>
      <c t="n" s="6" r="B36">
        <v>5155</v>
      </c>
      <c t="n" s="6" r="C36">
        <v>5077</v>
      </c>
    </row>
    <row spans="1:3" r="37">
      <c t="s" s="4" r="A37">
        <v>163</v>
      </c>
      <c t="n" s="6" r="B37">
        <v>3672</v>
      </c>
      <c t="n" s="6" r="C37">
        <v>6061</v>
      </c>
    </row>
    <row spans="1:3" r="38">
      <c t="s" s="4" r="A38">
        <v>407</v>
      </c>
    </row>
    <row spans="1:3" r="39">
      <c t="s" s="3" r="A39">
        <v>399</v>
      </c>
    </row>
    <row spans="1:3" r="40">
      <c t="s" s="4" r="A40">
        <v>419</v>
      </c>
      <c t="n" s="6" r="B40">
        <v>86739</v>
      </c>
      <c t="n" s="6" r="C40">
        <v>66169</v>
      </c>
    </row>
    <row spans="1:3" r="41">
      <c t="s" s="3" r="A41">
        <v>420</v>
      </c>
    </row>
    <row spans="1:3" r="42">
      <c t="s" s="4" r="A42">
        <v>421</v>
      </c>
      <c t="n" s="6" r="B42">
        <v>-45542</v>
      </c>
      <c t="n" s="6" r="C42">
        <v>-32562</v>
      </c>
    </row>
    <row spans="1:3" r="43">
      <c t="s" s="4" r="A43">
        <v>149</v>
      </c>
      <c t="n" s="6" r="C43">
        <v>11448</v>
      </c>
    </row>
    <row spans="1:3" r="44">
      <c t="s" s="4" r="A44">
        <v>152</v>
      </c>
      <c t="n" s="6" r="B44">
        <v>-45542</v>
      </c>
      <c t="n" s="6" r="C44">
        <v>-21114</v>
      </c>
    </row>
    <row spans="1:3" r="45">
      <c t="s" s="3" r="A45">
        <v>422</v>
      </c>
    </row>
    <row spans="1:3" r="46">
      <c t="s" s="4" r="A46">
        <v>156</v>
      </c>
      <c t="n" s="6" r="C46">
        <v>-9384</v>
      </c>
    </row>
    <row spans="1:3" r="47">
      <c t="s" s="4" r="A47">
        <v>425</v>
      </c>
      <c t="n" s="6" r="B47">
        <v>-43278</v>
      </c>
      <c t="n" s="6" r="C47">
        <v>-42576</v>
      </c>
    </row>
    <row spans="1:3" r="48">
      <c t="s" s="4" r="A48">
        <v>160</v>
      </c>
      <c t="n" s="6" r="B48">
        <v>-43278</v>
      </c>
      <c t="n" s="6" r="C48">
        <v>-51960</v>
      </c>
    </row>
    <row spans="1:3" r="49">
      <c t="s" s="4" r="A49">
        <v>423</v>
      </c>
      <c t="n" s="6" r="B49">
        <v>-2081</v>
      </c>
      <c t="n" s="6" r="C49">
        <v>-6905</v>
      </c>
    </row>
    <row spans="1:3" r="50">
      <c t="s" s="4" r="A50">
        <v>162</v>
      </c>
      <c t="n" s="6" r="B50">
        <v>48382</v>
      </c>
      <c t="n" s="6" r="C50">
        <v>53033</v>
      </c>
    </row>
    <row spans="1:3" r="51">
      <c t="s" s="4" r="A51">
        <v>163</v>
      </c>
      <c t="n" s="6" r="B51">
        <v>46301</v>
      </c>
      <c t="n" s="6" r="C51">
        <v>46128</v>
      </c>
    </row>
    <row spans="1:3" r="52">
      <c t="s" s="4" r="A52">
        <v>409</v>
      </c>
    </row>
    <row spans="1:3" r="53">
      <c t="s" s="3" r="A53">
        <v>399</v>
      </c>
    </row>
    <row spans="1:3" r="54">
      <c t="s" s="4" r="A54">
        <v>419</v>
      </c>
      <c t="n" s="6" r="B54">
        <v>2562</v>
      </c>
      <c t="n" s="6" r="C54">
        <v>3593</v>
      </c>
    </row>
    <row spans="1:3" r="55">
      <c t="s" s="3" r="A55">
        <v>420</v>
      </c>
    </row>
    <row spans="1:3" r="56">
      <c t="s" s="4" r="A56">
        <v>421</v>
      </c>
      <c t="n" s="6" r="B56">
        <v>-362</v>
      </c>
      <c t="n" s="6" r="C56">
        <v>-267</v>
      </c>
    </row>
    <row spans="1:3" r="57">
      <c t="s" s="4" r="A57">
        <v>40</v>
      </c>
      <c t="n" s="6" r="B57">
        <v>34</v>
      </c>
      <c t="n" s="6" r="C57">
        <v>-250</v>
      </c>
    </row>
    <row spans="1:3" r="58">
      <c t="s" s="4" r="A58">
        <v>152</v>
      </c>
      <c t="n" s="6" r="B58">
        <v>-328</v>
      </c>
      <c t="n" s="6" r="C58">
        <v>-517</v>
      </c>
    </row>
    <row spans="1:3" r="59">
      <c t="s" s="3" r="A59">
        <v>422</v>
      </c>
    </row>
    <row spans="1:3" r="60">
      <c t="s" s="4" r="A60">
        <v>154</v>
      </c>
      <c t="n" s="6" r="C60">
        <v>-158</v>
      </c>
    </row>
    <row spans="1:3" r="61">
      <c t="s" s="4" r="A61">
        <v>425</v>
      </c>
      <c t="n" s="6" r="B61">
        <v>-6869</v>
      </c>
      <c t="n" s="6" r="C61">
        <v>-3207</v>
      </c>
    </row>
    <row spans="1:3" r="62">
      <c t="s" s="4" r="A62">
        <v>160</v>
      </c>
      <c t="n" s="6" r="B62">
        <v>-6869</v>
      </c>
      <c t="n" s="6" r="C62">
        <v>-3365</v>
      </c>
    </row>
    <row spans="1:3" r="63">
      <c t="s" s="4" r="A63">
        <v>423</v>
      </c>
      <c t="n" s="6" r="B63">
        <v>-4635</v>
      </c>
      <c t="n" s="6" r="C63">
        <v>-289</v>
      </c>
    </row>
    <row spans="1:3" r="64">
      <c t="s" s="4" r="A64">
        <v>162</v>
      </c>
      <c t="n" s="6" r="B64">
        <v>8589</v>
      </c>
      <c t="n" s="6" r="C64">
        <v>8327</v>
      </c>
    </row>
    <row spans="1:3" r="65">
      <c t="s" s="4" r="A65">
        <v>163</v>
      </c>
      <c t="n" s="6" r="B65">
        <v>3954</v>
      </c>
      <c t="n" s="6" r="C65">
        <v>8038</v>
      </c>
    </row>
    <row spans="1:3" r="66">
      <c t="s" s="4" r="A66">
        <v>410</v>
      </c>
    </row>
    <row spans="1:3" r="67">
      <c t="s" s="3" r="A67">
        <v>420</v>
      </c>
    </row>
    <row spans="1:3" r="68">
      <c t="s" s="4" r="A68">
        <v>424</v>
      </c>
      <c t="n" s="6" r="B68">
        <v>-50147</v>
      </c>
      <c t="n" s="6" r="C68">
        <v>-45783</v>
      </c>
    </row>
    <row spans="1:3" r="69">
      <c t="s" s="4" r="A69">
        <v>152</v>
      </c>
      <c t="n" s="6" r="B69">
        <v>-50147</v>
      </c>
      <c t="n" s="6" r="C69">
        <v>-45783</v>
      </c>
    </row>
    <row spans="1:3" r="70">
      <c t="s" s="3" r="A70">
        <v>422</v>
      </c>
    </row>
    <row spans="1:3" r="71">
      <c t="s" s="4" r="A71">
        <v>425</v>
      </c>
      <c t="n" s="6" r="B71">
        <v>50147</v>
      </c>
      <c t="n" s="6" r="C71">
        <v>45783</v>
      </c>
    </row>
    <row spans="1:3" r="72">
      <c t="s" s="4" r="A72">
        <v>160</v>
      </c>
      <c t="n" s="7" r="B72">
        <v>50147</v>
      </c>
      <c t="n" s="7" r="C72">
        <v>457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v>
      </c>
      <c t="s" s="2" r="B1">
        <v>82</v>
      </c>
      <c t="s" s="2" r="D1">
        <v>1</v>
      </c>
    </row>
    <row spans="1:5" r="2">
      <c t="s" s="2" r="B2">
        <v>2</v>
      </c>
      <c t="s" s="2" r="C2">
        <v>83</v>
      </c>
      <c t="s" s="2" r="D2">
        <v>2</v>
      </c>
      <c t="s" s="2" r="E2">
        <v>83</v>
      </c>
    </row>
    <row spans="1:5" r="3">
      <c t="s" s="3" r="A3">
        <v>84</v>
      </c>
    </row>
    <row spans="1:5" r="4">
      <c t="s" s="4" r="A4">
        <v>85</v>
      </c>
      <c t="n" s="7" r="B4">
        <v>209439</v>
      </c>
      <c t="n" s="7" r="C4">
        <v>210197</v>
      </c>
      <c t="n" s="7" r="D4">
        <v>427420</v>
      </c>
      <c t="n" s="7" r="E4">
        <v>428039</v>
      </c>
    </row>
    <row spans="1:5" r="5">
      <c t="s" s="4" r="A5">
        <v>86</v>
      </c>
      <c t="n" s="6" r="B5">
        <v>5897</v>
      </c>
      <c t="n" s="6" r="C5">
        <v>5624</v>
      </c>
      <c t="n" s="6" r="D5">
        <v>11614</v>
      </c>
      <c t="n" s="6" r="E5">
        <v>11235</v>
      </c>
    </row>
    <row spans="1:5" r="6">
      <c t="s" s="4" r="A6">
        <v>87</v>
      </c>
      <c t="n" s="6" r="B6">
        <v>25518</v>
      </c>
      <c t="n" s="6" r="C6">
        <v>26457</v>
      </c>
      <c t="n" s="6" r="D6">
        <v>52484</v>
      </c>
      <c t="n" s="6" r="E6">
        <v>53808</v>
      </c>
    </row>
    <row spans="1:5" r="7">
      <c t="s" s="4" r="A7">
        <v>88</v>
      </c>
      <c t="n" s="6" r="B7">
        <v>240854</v>
      </c>
      <c t="n" s="6" r="C7">
        <v>242278</v>
      </c>
      <c t="n" s="6" r="D7">
        <v>491518</v>
      </c>
      <c t="n" s="6" r="E7">
        <v>493082</v>
      </c>
    </row>
    <row spans="1:5" r="8">
      <c t="s" s="4" r="A8">
        <v>89</v>
      </c>
      <c t="n" s="6" r="B8">
        <v>-42292</v>
      </c>
      <c t="n" s="6" r="C8">
        <v>-41824</v>
      </c>
      <c t="n" s="6" r="D8">
        <v>-87310</v>
      </c>
      <c t="n" s="6" r="E8">
        <v>-84400</v>
      </c>
    </row>
    <row spans="1:5" r="9">
      <c t="s" s="4" r="A9">
        <v>90</v>
      </c>
      <c t="n" s="6" r="B9">
        <v>198562</v>
      </c>
      <c t="n" s="6" r="C9">
        <v>200454</v>
      </c>
      <c t="n" s="6" r="D9">
        <v>404208</v>
      </c>
      <c t="n" s="6" r="E9">
        <v>408682</v>
      </c>
    </row>
    <row spans="1:5" r="10">
      <c t="s" s="3" r="A10">
        <v>91</v>
      </c>
    </row>
    <row spans="1:5" r="11">
      <c t="s" s="4" r="A11">
        <v>85</v>
      </c>
      <c t="n" s="6" r="B11">
        <v>29767</v>
      </c>
      <c t="n" s="6" r="C11">
        <v>30793</v>
      </c>
      <c t="n" s="6" r="D11">
        <v>60768</v>
      </c>
      <c t="n" s="6" r="E11">
        <v>62078</v>
      </c>
    </row>
    <row spans="1:5" r="12">
      <c t="s" s="4" r="A12">
        <v>92</v>
      </c>
      <c t="n" s="6" r="B12">
        <v>53187</v>
      </c>
      <c t="n" s="6" r="C12">
        <v>53503</v>
      </c>
      <c t="n" s="6" r="D12">
        <v>108437</v>
      </c>
      <c t="n" s="6" r="E12">
        <v>108994</v>
      </c>
    </row>
    <row spans="1:5" r="13">
      <c t="s" s="4" r="A13">
        <v>86</v>
      </c>
      <c t="n" s="6" r="B13">
        <v>1526</v>
      </c>
      <c t="n" s="6" r="C13">
        <v>1516</v>
      </c>
      <c t="n" s="6" r="D13">
        <v>2880</v>
      </c>
      <c t="n" s="6" r="E13">
        <v>2938</v>
      </c>
    </row>
    <row spans="1:5" r="14">
      <c t="s" s="4" r="A14">
        <v>87</v>
      </c>
      <c t="n" s="6" r="B14">
        <v>8975</v>
      </c>
      <c t="n" s="6" r="C14">
        <v>9851</v>
      </c>
      <c t="n" s="6" r="D14">
        <v>18779</v>
      </c>
      <c t="n" s="6" r="E14">
        <v>20588</v>
      </c>
    </row>
    <row spans="1:5" r="15">
      <c t="s" s="4" r="A15">
        <v>93</v>
      </c>
      <c t="n" s="6" r="B15">
        <v>10464</v>
      </c>
      <c t="n" s="6" r="C15">
        <v>11011</v>
      </c>
      <c t="n" s="6" r="D15">
        <v>21139</v>
      </c>
      <c t="n" s="6" r="E15">
        <v>22176</v>
      </c>
    </row>
    <row spans="1:5" r="16">
      <c t="s" s="4" r="A16">
        <v>94</v>
      </c>
      <c t="n" s="6" r="B16">
        <v>44169</v>
      </c>
      <c t="n" s="6" r="C16">
        <v>45220</v>
      </c>
      <c t="n" s="6" r="D16">
        <v>90546</v>
      </c>
      <c t="n" s="6" r="E16">
        <v>92160</v>
      </c>
    </row>
    <row spans="1:5" r="17">
      <c t="s" s="4" r="A17">
        <v>95</v>
      </c>
      <c t="n" s="6" r="B17">
        <v>8276</v>
      </c>
      <c t="n" s="6" r="C17">
        <v>6986</v>
      </c>
      <c t="n" s="6" r="D17">
        <v>15478</v>
      </c>
      <c t="n" s="6" r="E17">
        <v>14629</v>
      </c>
    </row>
    <row spans="1:5" r="18">
      <c t="s" s="4" r="A18">
        <v>96</v>
      </c>
      <c t="n" s="6" r="D18">
        <v>597</v>
      </c>
    </row>
    <row spans="1:5" r="19">
      <c t="s" s="4" r="A19">
        <v>97</v>
      </c>
      <c t="n" s="6" r="B19">
        <v>3413</v>
      </c>
      <c t="n" s="6" r="D19">
        <v>3413</v>
      </c>
    </row>
    <row spans="1:5" r="20">
      <c t="s" s="4" r="A20">
        <v>98</v>
      </c>
      <c t="n" s="6" r="B20">
        <v>17452</v>
      </c>
      <c t="n" s="6" r="C20">
        <v>17923</v>
      </c>
      <c t="n" s="6" r="D20">
        <v>34659</v>
      </c>
      <c t="n" s="6" r="E20">
        <v>34833</v>
      </c>
    </row>
    <row spans="1:5" r="21">
      <c t="s" s="4" r="A21">
        <v>99</v>
      </c>
      <c t="n" s="6" r="B21">
        <v>177229</v>
      </c>
      <c t="n" s="6" r="C21">
        <v>176803</v>
      </c>
      <c t="n" s="6" r="D21">
        <v>356696</v>
      </c>
      <c t="n" s="6" r="E21">
        <v>358396</v>
      </c>
    </row>
    <row spans="1:5" r="22">
      <c t="s" s="4" r="A22">
        <v>100</v>
      </c>
      <c t="n" s="6" r="B22">
        <v>21333</v>
      </c>
      <c t="n" s="6" r="C22">
        <v>23651</v>
      </c>
      <c t="n" s="6" r="D22">
        <v>47512</v>
      </c>
      <c t="n" s="6" r="E22">
        <v>50286</v>
      </c>
    </row>
    <row spans="1:5" r="23">
      <c t="s" s="4" r="A23">
        <v>101</v>
      </c>
      <c t="n" s="6" r="B23">
        <v>-16797</v>
      </c>
      <c t="n" s="6" r="C23">
        <v>-17004</v>
      </c>
      <c t="n" s="6" r="D23">
        <v>-33390</v>
      </c>
      <c t="n" s="6" r="E23">
        <v>-34445</v>
      </c>
    </row>
    <row spans="1:5" r="24">
      <c t="s" s="4" r="A24">
        <v>102</v>
      </c>
      <c t="n" s="6" r="B24">
        <v>78</v>
      </c>
      <c t="n" s="6" r="C24">
        <v>79</v>
      </c>
      <c t="n" s="6" r="D24">
        <v>155</v>
      </c>
      <c t="n" s="6" r="E24">
        <v>158</v>
      </c>
    </row>
    <row spans="1:5" r="25">
      <c t="s" s="4" r="A25">
        <v>103</v>
      </c>
      <c t="n" s="6" r="E25">
        <v>-2966</v>
      </c>
    </row>
    <row spans="1:5" r="26">
      <c t="s" s="4" r="A26">
        <v>104</v>
      </c>
      <c t="n" s="6" r="B26">
        <v>4614</v>
      </c>
      <c t="n" s="6" r="C26">
        <v>6726</v>
      </c>
      <c t="n" s="6" r="D26">
        <v>14277</v>
      </c>
      <c t="n" s="6" r="E26">
        <v>13033</v>
      </c>
    </row>
    <row spans="1:5" r="27">
      <c t="s" s="4" r="A27">
        <v>105</v>
      </c>
      <c t="n" s="6" r="B27">
        <v>17751</v>
      </c>
      <c t="n" s="6" r="C27">
        <v>-892</v>
      </c>
      <c t="n" s="6" r="D27">
        <v>16732</v>
      </c>
      <c t="n" s="6" r="E27">
        <v>-1743</v>
      </c>
    </row>
    <row spans="1:5" r="28">
      <c t="s" s="4" r="A28">
        <v>106</v>
      </c>
      <c t="n" s="6" r="B28">
        <v>22365</v>
      </c>
      <c t="n" s="6" r="C28">
        <v>5834</v>
      </c>
      <c t="n" s="6" r="D28">
        <v>31009</v>
      </c>
      <c t="n" s="6" r="E28">
        <v>11290</v>
      </c>
    </row>
    <row spans="1:5" r="29">
      <c t="s" s="4" r="A29">
        <v>107</v>
      </c>
      <c t="n" s="6" r="B29">
        <v>1345</v>
      </c>
      <c t="n" s="6" r="C29">
        <v>5616</v>
      </c>
      <c t="n" s="6" r="D29">
        <v>3015</v>
      </c>
      <c t="n" s="6" r="E29">
        <v>3304</v>
      </c>
    </row>
    <row spans="1:5" r="30">
      <c t="s" s="4" r="A30">
        <v>108</v>
      </c>
      <c t="n" s="7" r="B30">
        <v>23710</v>
      </c>
      <c t="n" s="7" r="C30">
        <v>11450</v>
      </c>
      <c t="n" s="7" r="D30">
        <v>34024</v>
      </c>
      <c t="n" s="7" r="E30">
        <v>14594</v>
      </c>
    </row>
    <row spans="1:5" r="31">
      <c t="s" s="3" r="A31">
        <v>109</v>
      </c>
    </row>
    <row spans="1:5" r="32">
      <c t="s" s="4" r="A32">
        <v>110</v>
      </c>
      <c t="n" s="8" r="B32">
        <v>0.54</v>
      </c>
      <c t="n" s="8" r="C32">
        <v>0.14</v>
      </c>
      <c t="n" s="8" r="D32">
        <v>0.75</v>
      </c>
      <c t="n" s="8" r="E32">
        <v>0.28</v>
      </c>
    </row>
    <row spans="1:5" r="33">
      <c t="s" s="4" r="A33">
        <v>111</v>
      </c>
      <c t="n" s="9" r="B33">
        <v>0.03</v>
      </c>
      <c t="n" s="9" r="C33">
        <v>0.14</v>
      </c>
      <c t="n" s="9" r="D33">
        <v>0.07000000000000001</v>
      </c>
      <c t="n" s="9" r="E33">
        <v>0.08</v>
      </c>
    </row>
    <row spans="1:5" r="34">
      <c t="s" s="4" r="A34">
        <v>112</v>
      </c>
      <c t="n" s="9" r="B34">
        <v>0.57</v>
      </c>
      <c t="n" s="9" r="C34">
        <v>0.28</v>
      </c>
      <c t="n" s="9" r="D34">
        <v>0.82</v>
      </c>
      <c t="n" s="9" r="E34">
        <v>0.36</v>
      </c>
    </row>
    <row spans="1:5" r="35">
      <c t="s" s="3" r="A35">
        <v>113</v>
      </c>
    </row>
    <row spans="1:5" r="36">
      <c t="s" s="4" r="A36">
        <v>110</v>
      </c>
      <c t="n" s="9" r="B36">
        <v>0.54</v>
      </c>
      <c t="n" s="9" r="C36">
        <v>0.14</v>
      </c>
      <c t="n" s="9" r="D36">
        <v>0.75</v>
      </c>
      <c t="n" s="9" r="E36">
        <v>0.27</v>
      </c>
    </row>
    <row spans="1:5" r="37">
      <c t="s" s="4" r="A37">
        <v>111</v>
      </c>
      <c t="n" s="9" r="B37">
        <v>0.03</v>
      </c>
      <c t="n" s="9" r="C37">
        <v>0.14</v>
      </c>
      <c t="n" s="9" r="D37">
        <v>0.07000000000000001</v>
      </c>
      <c t="n" s="9" r="E37">
        <v>0.08</v>
      </c>
    </row>
    <row spans="1:5" r="38">
      <c t="s" s="4" r="A38">
        <v>112</v>
      </c>
      <c t="n" s="8" r="B38">
        <v>0.57</v>
      </c>
      <c t="n" s="8" r="C38">
        <v>0.28</v>
      </c>
      <c t="n" s="8" r="D38">
        <v>0.82</v>
      </c>
      <c t="n" s="8" r="E38">
        <v>0.35</v>
      </c>
    </row>
    <row spans="1:5" r="39">
      <c t="s" s="4" r="A39">
        <v>114</v>
      </c>
      <c t="n" s="6" r="B39">
        <v>41311259</v>
      </c>
      <c t="n" s="6" r="C39">
        <v>40697797</v>
      </c>
      <c t="n" s="6" r="D39">
        <v>41287311</v>
      </c>
      <c t="n" s="6" r="E39">
        <v>40639301</v>
      </c>
    </row>
    <row spans="1:5" r="40">
      <c t="s" s="4" r="A40">
        <v>115</v>
      </c>
      <c t="n" s="6" r="B40">
        <v>41592045</v>
      </c>
      <c t="n" s="6" r="C40">
        <v>41426375</v>
      </c>
      <c t="n" s="6" r="D40">
        <v>41514462</v>
      </c>
      <c t="n" s="6" r="E40">
        <v>413415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116</v>
      </c>
      <c t="s" s="2" r="B1">
        <v>82</v>
      </c>
      <c t="s" s="2" r="D1">
        <v>1</v>
      </c>
    </row>
    <row spans="1:5" r="2">
      <c t="s" s="2" r="B2">
        <v>2</v>
      </c>
      <c t="s" s="2" r="C2">
        <v>83</v>
      </c>
      <c t="s" s="2" r="D2">
        <v>2</v>
      </c>
      <c t="s" s="2" r="E2">
        <v>83</v>
      </c>
    </row>
    <row spans="1:5" r="3">
      <c t="s" s="3" r="A3">
        <v>117</v>
      </c>
    </row>
    <row spans="1:5" r="4">
      <c t="s" s="4" r="A4">
        <v>118</v>
      </c>
      <c t="n" s="7" r="B4">
        <v>1135</v>
      </c>
      <c t="n" s="7" r="C4">
        <v>0</v>
      </c>
      <c t="n" s="7" r="D4">
        <v>1162</v>
      </c>
      <c t="n" s="7" r="E4">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8"/>
    <col customWidth="1" max="5" min="5" width="15"/>
    <col customWidth="1" max="6" min="6" width="11"/>
  </cols>
  <sheetData>
    <row spans="1:6" r="1">
      <c t="s" s="1" r="A1">
        <v>119</v>
      </c>
      <c t="s" s="2" r="B1">
        <v>70</v>
      </c>
      <c t="s" s="2" r="C1">
        <v>120</v>
      </c>
      <c t="s" s="2" r="D1">
        <v>121</v>
      </c>
      <c t="s" s="2" r="E1">
        <v>122</v>
      </c>
      <c t="s" s="2" r="F1">
        <v>123</v>
      </c>
    </row>
    <row spans="1:6" r="2">
      <c t="s" s="4" r="A2">
        <v>124</v>
      </c>
      <c t="n" s="7" r="B2">
        <v>421</v>
      </c>
      <c t="n" s="7" r="C2">
        <v>244472</v>
      </c>
      <c t="n" s="7" r="D2">
        <v>-152868</v>
      </c>
      <c t="n" s="7" r="E2">
        <v>-16407</v>
      </c>
      <c t="n" s="7" r="F2">
        <v>75618</v>
      </c>
    </row>
    <row spans="1:6" r="3">
      <c t="s" s="4" r="A3">
        <v>125</v>
      </c>
      <c t="n" s="6" r="B3">
        <v>42066148</v>
      </c>
    </row>
    <row spans="1:6" r="4">
      <c t="s" s="3" r="A4">
        <v>126</v>
      </c>
    </row>
    <row spans="1:6" r="5">
      <c t="s" s="4" r="A5">
        <v>127</v>
      </c>
      <c t="n" s="6" r="D5">
        <v>34024</v>
      </c>
      <c t="n" s="6" r="F5">
        <v>34024</v>
      </c>
    </row>
    <row spans="1:6" r="6">
      <c t="s" s="4" r="A6">
        <v>128</v>
      </c>
      <c t="n" s="6" r="C6">
        <v>-217</v>
      </c>
      <c t="n" s="6" r="E6">
        <v>823</v>
      </c>
      <c t="n" s="6" r="F6">
        <v>606</v>
      </c>
    </row>
    <row spans="1:6" r="7">
      <c t="s" s="4" r="A7">
        <v>129</v>
      </c>
      <c t="n" s="6" r="C7">
        <v>-7302</v>
      </c>
      <c t="n" s="6" r="D7">
        <v>-2830</v>
      </c>
      <c t="n" s="6" r="E7">
        <v>5480</v>
      </c>
      <c t="n" s="6" r="F7">
        <v>-4652</v>
      </c>
    </row>
    <row spans="1:6" r="8">
      <c t="s" s="4" r="A8">
        <v>130</v>
      </c>
      <c t="n" s="6" r="C8">
        <v>-439</v>
      </c>
      <c t="n" s="6" r="E8">
        <v>439</v>
      </c>
    </row>
    <row spans="1:6" r="9">
      <c t="s" s="4" r="A9">
        <v>131</v>
      </c>
      <c t="n" s="6" r="C9">
        <v>3026</v>
      </c>
      <c t="n" s="6" r="F9">
        <v>3026</v>
      </c>
    </row>
    <row spans="1:6" r="10">
      <c t="s" s="4" r="A10">
        <v>132</v>
      </c>
      <c t="n" s="7" r="B10">
        <v>421</v>
      </c>
      <c t="n" s="7" r="C10">
        <v>239540</v>
      </c>
      <c t="n" s="7" r="D10">
        <v>-121674</v>
      </c>
      <c t="n" s="7" r="E10">
        <v>-9665</v>
      </c>
      <c t="n" s="7" r="F10">
        <v>108622</v>
      </c>
    </row>
    <row spans="1:6" r="11">
      <c t="s" s="4" r="A11">
        <v>133</v>
      </c>
      <c t="n" s="6" r="B11">
        <v>4206614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4</v>
      </c>
      <c t="s" s="2" r="B1">
        <v>1</v>
      </c>
    </row>
    <row spans="1:3" r="2">
      <c t="s" s="2" r="B2">
        <v>2</v>
      </c>
      <c t="s" s="2" r="C2">
        <v>83</v>
      </c>
    </row>
    <row spans="1:3" r="3">
      <c t="s" s="3" r="A3">
        <v>135</v>
      </c>
    </row>
    <row spans="1:3" r="4">
      <c t="s" s="4" r="A4">
        <v>127</v>
      </c>
      <c t="n" s="7" r="B4">
        <v>34024</v>
      </c>
      <c t="n" s="7" r="C4">
        <v>14594</v>
      </c>
    </row>
    <row spans="1:3" r="5">
      <c t="s" s="3" r="A5">
        <v>136</v>
      </c>
    </row>
    <row spans="1:3" r="6">
      <c t="s" s="4" r="A6">
        <v>98</v>
      </c>
      <c t="n" s="6" r="B6">
        <v>38604</v>
      </c>
      <c t="n" s="6" r="C6">
        <v>41503</v>
      </c>
    </row>
    <row spans="1:3" r="7">
      <c t="s" s="4" r="A7">
        <v>137</v>
      </c>
      <c t="n" s="6" r="B7">
        <v>2119</v>
      </c>
      <c t="n" s="6" r="C7">
        <v>2118</v>
      </c>
    </row>
    <row spans="1:3" r="8">
      <c t="s" s="4" r="A8">
        <v>138</v>
      </c>
      <c t="n" s="6" r="B8">
        <v>-231</v>
      </c>
      <c t="n" s="6" r="C8">
        <v>-222</v>
      </c>
    </row>
    <row spans="1:3" r="9">
      <c t="s" s="4" r="A9">
        <v>103</v>
      </c>
      <c t="n" s="6" r="C9">
        <v>2966</v>
      </c>
    </row>
    <row spans="1:3" r="10">
      <c t="s" s="4" r="A10">
        <v>139</v>
      </c>
      <c t="n" s="6" r="C10">
        <v>-6424</v>
      </c>
    </row>
    <row spans="1:3" r="11">
      <c t="s" s="4" r="A11">
        <v>140</v>
      </c>
      <c t="n" s="6" r="B11">
        <v>834</v>
      </c>
      <c t="n" s="6" r="C11">
        <v>4424</v>
      </c>
    </row>
    <row spans="1:3" r="12">
      <c t="s" s="4" r="A12">
        <v>42</v>
      </c>
      <c t="n" s="6" r="B12">
        <v>-15624</v>
      </c>
      <c t="n" s="6" r="C12">
        <v>1695</v>
      </c>
    </row>
    <row spans="1:3" r="13">
      <c t="s" s="4" r="A13">
        <v>131</v>
      </c>
      <c t="n" s="6" r="B13">
        <v>3026</v>
      </c>
      <c t="n" s="6" r="C13">
        <v>3072</v>
      </c>
    </row>
    <row spans="1:3" r="14">
      <c t="s" s="4" r="A14">
        <v>141</v>
      </c>
      <c t="n" s="6" r="B14">
        <v>-937</v>
      </c>
      <c t="n" s="6" r="C14">
        <v>55</v>
      </c>
    </row>
    <row spans="1:3" r="15">
      <c t="s" s="3" r="A15">
        <v>142</v>
      </c>
    </row>
    <row spans="1:3" r="16">
      <c t="s" s="4" r="A16">
        <v>29</v>
      </c>
      <c t="n" s="6" r="B16">
        <v>315</v>
      </c>
      <c t="n" s="6" r="C16">
        <v>-90</v>
      </c>
    </row>
    <row spans="1:3" r="17">
      <c t="s" s="4" r="A17">
        <v>143</v>
      </c>
      <c t="n" s="6" r="B17">
        <v>2889</v>
      </c>
      <c t="n" s="6" r="C17">
        <v>819</v>
      </c>
    </row>
    <row spans="1:3" r="18">
      <c t="s" s="4" r="A18">
        <v>144</v>
      </c>
      <c t="n" s="6" r="B18">
        <v>-73</v>
      </c>
      <c t="n" s="6" r="C18">
        <v>-83</v>
      </c>
    </row>
    <row spans="1:3" r="19">
      <c t="s" s="4" r="A19">
        <v>32</v>
      </c>
      <c t="n" s="6" r="B19">
        <v>-2841</v>
      </c>
      <c t="n" s="6" r="C19">
        <v>-4201</v>
      </c>
    </row>
    <row spans="1:3" r="20">
      <c t="s" s="4" r="A20">
        <v>145</v>
      </c>
      <c t="n" s="6" r="B20">
        <v>879</v>
      </c>
      <c t="n" s="6" r="C20">
        <v>1164</v>
      </c>
    </row>
    <row spans="1:3" r="21">
      <c t="s" s="4" r="A21">
        <v>146</v>
      </c>
      <c t="n" s="6" r="B21">
        <v>62984</v>
      </c>
      <c t="n" s="6" r="C21">
        <v>61390</v>
      </c>
    </row>
    <row spans="1:3" r="22">
      <c t="s" s="3" r="A22">
        <v>147</v>
      </c>
    </row>
    <row spans="1:3" r="23">
      <c t="s" s="4" r="A23">
        <v>148</v>
      </c>
      <c t="n" s="6" r="B23">
        <v>-47595</v>
      </c>
      <c t="n" s="6" r="C23">
        <v>-33207</v>
      </c>
    </row>
    <row spans="1:3" r="24">
      <c t="s" s="4" r="A24">
        <v>149</v>
      </c>
      <c t="n" s="6" r="C24">
        <v>11448</v>
      </c>
    </row>
    <row spans="1:3" r="25">
      <c t="s" s="4" r="A25">
        <v>150</v>
      </c>
      <c t="n" s="6" r="B25">
        <v>1011</v>
      </c>
      <c t="n" s="6" r="C25">
        <v>16</v>
      </c>
    </row>
    <row spans="1:3" r="26">
      <c t="s" s="4" r="A26">
        <v>151</v>
      </c>
      <c t="n" s="6" r="B26">
        <v>34</v>
      </c>
      <c t="n" s="6" r="C26">
        <v>-250</v>
      </c>
    </row>
    <row spans="1:3" r="27">
      <c t="s" s="4" r="A27">
        <v>152</v>
      </c>
      <c t="n" s="6" r="B27">
        <v>-46550</v>
      </c>
      <c t="n" s="6" r="C27">
        <v>-21993</v>
      </c>
    </row>
    <row spans="1:3" r="28">
      <c t="s" s="3" r="A28">
        <v>153</v>
      </c>
    </row>
    <row spans="1:3" r="29">
      <c t="s" s="4" r="A29">
        <v>154</v>
      </c>
      <c t="n" s="6" r="B29">
        <v>-39</v>
      </c>
      <c t="n" s="6" r="C29">
        <v>-62362</v>
      </c>
    </row>
    <row spans="1:3" r="30">
      <c t="s" s="4" r="A30">
        <v>155</v>
      </c>
      <c t="n" s="6" r="B30">
        <v>-25200</v>
      </c>
      <c t="n" s="6" r="C30">
        <v>28100</v>
      </c>
    </row>
    <row spans="1:3" r="31">
      <c t="s" s="4" r="A31">
        <v>156</v>
      </c>
      <c t="n" s="6" r="C31">
        <v>-9384</v>
      </c>
    </row>
    <row spans="1:3" r="32">
      <c t="s" s="4" r="A32">
        <v>157</v>
      </c>
      <c t="n" s="6" r="C32">
        <v>-2409</v>
      </c>
    </row>
    <row spans="1:3" r="33">
      <c t="s" s="4" r="A33">
        <v>158</v>
      </c>
      <c t="n" s="6" r="C33">
        <v>-217</v>
      </c>
    </row>
    <row spans="1:3" r="34">
      <c t="s" s="4" r="A34">
        <v>159</v>
      </c>
      <c t="n" s="6" r="B34">
        <v>606</v>
      </c>
      <c t="n" s="6" r="C34">
        <v>665</v>
      </c>
    </row>
    <row spans="1:3" r="35">
      <c t="s" s="4" r="A35">
        <v>160</v>
      </c>
      <c t="n" s="6" r="B35">
        <v>-24633</v>
      </c>
      <c t="n" s="6" r="C35">
        <v>-45607</v>
      </c>
    </row>
    <row spans="1:3" r="36">
      <c t="s" s="4" r="A36">
        <v>161</v>
      </c>
      <c t="n" s="6" r="B36">
        <v>-8199</v>
      </c>
      <c t="n" s="6" r="C36">
        <v>-6210</v>
      </c>
    </row>
    <row spans="1:3" r="37">
      <c t="s" s="4" r="A37">
        <v>162</v>
      </c>
      <c t="n" s="6" r="B37">
        <v>62126</v>
      </c>
      <c t="n" s="6" r="C37">
        <v>66437</v>
      </c>
    </row>
    <row spans="1:3" r="38">
      <c t="s" s="4" r="A38">
        <v>163</v>
      </c>
      <c t="n" s="7" r="B38">
        <v>53927</v>
      </c>
      <c t="n" s="7" r="C38">
        <v>602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64</v>
      </c>
      <c t="s" s="2" r="B1">
        <v>1</v>
      </c>
    </row>
    <row spans="1:2" r="2">
      <c t="s" s="2" r="B2">
        <v>2</v>
      </c>
    </row>
    <row spans="1:2" r="3">
      <c t="s" s="3" r="A3">
        <v>164</v>
      </c>
    </row>
    <row spans="1:2" r="4">
      <c t="s" s="4" r="A4">
        <v>164</v>
      </c>
      <c t="s" s="4" r="B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6</v>
      </c>
      <c t="s" s="2" r="B1">
        <v>1</v>
      </c>
    </row>
    <row spans="1:2" r="2">
      <c t="s" s="2" r="B2">
        <v>2</v>
      </c>
    </row>
    <row spans="1:2" r="3">
      <c t="s" s="3" r="A3">
        <v>166</v>
      </c>
    </row>
    <row spans="1:2" r="4">
      <c t="s" s="4" r="A4">
        <v>166</v>
      </c>
      <c t="s" s="4" r="B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S OF OPE5</vt:lpstr>
      <vt:lpstr>CONSOLIDATED STATEMENTS OF STOC</vt:lpstr>
      <vt:lpstr>CONSOLIDATED STATEMENTS OF CASH</vt:lpstr>
      <vt:lpstr>Nature of Operations</vt:lpstr>
      <vt:lpstr>Basis of Presentation</vt:lpstr>
      <vt:lpstr>New Accounting Pronouncements</vt:lpstr>
      <vt:lpstr>Discontinued Operations</vt:lpstr>
      <vt:lpstr>Long-Term Debt</vt:lpstr>
      <vt:lpstr>Earnings Per Share</vt:lpstr>
      <vt:lpstr>Stock Based Compensation</vt:lpstr>
      <vt:lpstr>Fair Value</vt:lpstr>
      <vt:lpstr>Income Taxes</vt:lpstr>
      <vt:lpstr>Supplemental Disclosures</vt:lpstr>
      <vt:lpstr>Consolidating Condensed Financi</vt:lpstr>
      <vt:lpstr>Commitments and Contingencies</vt:lpstr>
      <vt:lpstr>Discontinued Operations (Tables</vt:lpstr>
      <vt:lpstr>Long-Term Debt (Tables)</vt:lpstr>
      <vt:lpstr>Earnings Per Share (Tables)</vt:lpstr>
      <vt:lpstr>Stock Based Compensation (Table</vt:lpstr>
      <vt:lpstr>Fair Value (Tables)</vt:lpstr>
      <vt:lpstr>Consolidating Condensed Finan25</vt:lpstr>
      <vt:lpstr>Nature of Operations (Details)</vt:lpstr>
      <vt:lpstr>Basis of Presentation (Details)</vt:lpstr>
      <vt:lpstr>New Accounting Pronouncements (</vt:lpstr>
      <vt:lpstr>Discontinued Operations (Detail</vt:lpstr>
      <vt:lpstr>Long-Term Debt (Details)</vt:lpstr>
      <vt:lpstr>Earnings Per Share (Details)</vt:lpstr>
      <vt:lpstr>Stock Based Compensation (Detai</vt:lpstr>
      <vt:lpstr>Fair Value - Items Measured on </vt:lpstr>
      <vt:lpstr>Fair Value - Other Financial In</vt:lpstr>
      <vt:lpstr>Income Taxes (Details)</vt:lpstr>
      <vt:lpstr>Supplemental Disclosures (Detai</vt:lpstr>
      <vt:lpstr>Consolidating Condensed Finan37</vt:lpstr>
      <vt:lpstr>Consolidating Condensed Finan38</vt:lpstr>
      <vt:lpstr>Consolidating Condensed Finan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1T17:07:45Z</dcterms:created>
  <dcterms:modified xmlns:dcterms="http://purl.org/dc/terms/" xmlns:xsi="http://www.w3.org/2001/XMLSchema-instance" xsi:type="dcterms:W3CDTF">2016-12-01T17:07:45Z</dcterms:modified>
  <dc:title xmlns:dc="http://purl.org/dc/elements/1.1/">Untitled</dc:title>
  <dc:description xmlns:dc="http://purl.org/dc/elements/1.1/"/>
  <dc:subject xmlns:dc="http://purl.org/dc/elements/1.1/"/>
  <cp:keywords/>
  <cp:category/>
</cp:coreProperties>
</file>